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and Summa" sheetId="7" r:id="rId7"/>
    <s:sheet name="Description of the Business" sheetId="8" r:id="rId8"/>
    <s:sheet name="Property and Equipment" sheetId="9" r:id="rId9"/>
    <s:sheet name="Debt Obligations" sheetId="10" r:id="rId10"/>
    <s:sheet name="Leases" sheetId="11" r:id="rId11"/>
    <s:sheet name="Share Based Compensation" sheetId="12" r:id="rId12"/>
    <s:sheet name="Loss Per Share" sheetId="13" r:id="rId13"/>
    <s:sheet name="Supplemental Cash Flow Informat" sheetId="14" r:id="rId14"/>
    <s:sheet name="Related Party Disclosure" sheetId="15" r:id="rId15"/>
    <s:sheet name="Basis of Presentation and Sum16" sheetId="16" r:id="rId16"/>
    <s:sheet name="Description of the Business (Ta" sheetId="17" r:id="rId17"/>
    <s:sheet name="Property and Equipment (Tables)" sheetId="18" r:id="rId18"/>
    <s:sheet name="Debt Obligations (Tables)" sheetId="19" r:id="rId19"/>
    <s:sheet name="Leases (Tables)" sheetId="20" r:id="rId20"/>
    <s:sheet name="Share Based Compensation (Table" sheetId="21" r:id="rId21"/>
    <s:sheet name="Loss Per Share (Tables)" sheetId="22" r:id="rId22"/>
    <s:sheet name="Supplemental Cash Flow Inform23" sheetId="23" r:id="rId23"/>
    <s:sheet name="Description of Business - Addit" sheetId="24" r:id="rId24"/>
    <s:sheet name="Description of Business - Perce" sheetId="25" r:id="rId25"/>
    <s:sheet name="Property and Equipment - Proper" sheetId="26" r:id="rId26"/>
    <s:sheet name="Debt Obligations - Revolving Li" sheetId="27" r:id="rId27"/>
    <s:sheet name="Debt Obligations - Term Loan Fa" sheetId="28" r:id="rId28"/>
    <s:sheet name="Debt Obligations - Long-Term De" sheetId="29" r:id="rId29"/>
    <s:sheet name="Debt Obligations - Annual Matur" sheetId="30" r:id="rId30"/>
    <s:sheet name="Leases - Additional Information" sheetId="31" r:id="rId31"/>
    <s:sheet name="Leases - Future Minimum Lease P" sheetId="32" r:id="rId32"/>
    <s:sheet name="Share Based Compensation - Addi" sheetId="33" r:id="rId33"/>
    <s:sheet name="Share Based Compensation - Summ" sheetId="34" r:id="rId34"/>
    <s:sheet name="Share Based Compensation - Su35" sheetId="35" r:id="rId35"/>
    <s:sheet name="Share Based Compensation - Weig" sheetId="36" r:id="rId36"/>
    <s:sheet name="Share Based Compensation - Su37" sheetId="37" r:id="rId37"/>
    <s:sheet name="Share Based Compensation - Su38" sheetId="38" r:id="rId38"/>
    <s:sheet name="Share Based Compensation - We39" sheetId="39" r:id="rId39"/>
    <s:sheet name="Loss Per Share - Reconciliation" sheetId="40" r:id="rId40"/>
    <s:sheet name="Loss Per Share - Additional Inf" sheetId="41" r:id="rId41"/>
    <s:sheet name="Supplemental Cash Flow Inform42" sheetId="42" r:id="rId42"/>
    <s:sheet name="Related Party Disclosure - Addi" sheetId="43" r:id="rId43"/>
  </s:sheets>
  <s:definedNames/>
  <s:calcPr calcId="124519" calcMode="auto" fullCalcOnLoad="1"/>
</s:workbook>
</file>

<file path=xl/sharedStrings.xml><?xml version="1.0" encoding="utf-8"?>
<sst xmlns="http://schemas.openxmlformats.org/spreadsheetml/2006/main" uniqueCount="502">
  <si>
    <t>Document and Entity Information - shares</t>
  </si>
  <si>
    <t>9 Months Ended</t>
  </si>
  <si>
    <t>Oct. 31, 2015</t>
  </si>
  <si>
    <t>Dec. 08,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GMAN</t>
  </si>
  <si>
    <t>Entity Registrant Name</t>
  </si>
  <si>
    <t>Gordmans Stores, Inc.</t>
  </si>
  <si>
    <t>Entity Central Index Key</t>
  </si>
  <si>
    <t>Current Fiscal Year End Date</t>
  </si>
  <si>
    <t>--01-30</t>
  </si>
  <si>
    <t>Entity Filer Category</t>
  </si>
  <si>
    <t>Non-accelerated Filer</t>
  </si>
  <si>
    <t>Entity Common Stock, Shares Outstanding</t>
  </si>
  <si>
    <t>Condensed Consolidated Statements of Operations (Unaudited) - USD ($) $ in Thousands</t>
  </si>
  <si>
    <t>3 Months Ended</t>
  </si>
  <si>
    <t>Nov. 01, 2014</t>
  </si>
  <si>
    <t>Income Statement [Abstract]</t>
  </si>
  <si>
    <t>Net sales</t>
  </si>
  <si>
    <t>License fees from leased departments</t>
  </si>
  <si>
    <t>Cost of sales</t>
  </si>
  <si>
    <t>Gross profit</t>
  </si>
  <si>
    <t>Selling, general and administrative expenses</t>
  </si>
  <si>
    <t>Loss from operations</t>
  </si>
  <si>
    <t>Interest expense, net</t>
  </si>
  <si>
    <t>Loss on extinguishment of debt</t>
  </si>
  <si>
    <t>Loss before taxes</t>
  </si>
  <si>
    <t>Income tax benefit</t>
  </si>
  <si>
    <t>Net loss</t>
  </si>
  <si>
    <t>Basic loss per share</t>
  </si>
  <si>
    <t>Diluted loss per share</t>
  </si>
  <si>
    <t>Basic weighted average shares outstanding</t>
  </si>
  <si>
    <t>Diluted weighted average shares outstanding</t>
  </si>
  <si>
    <t>Condensed Consolidated Balance Sheets (Unaudited) - USD ($) $ in Thousands</t>
  </si>
  <si>
    <t>Jan. 31, 2015</t>
  </si>
  <si>
    <t>CURRENT ASSETS:</t>
  </si>
  <si>
    <t>Cash and cash equivalents</t>
  </si>
  <si>
    <t>Accounts receivable</t>
  </si>
  <si>
    <t>Landlord receivable</t>
  </si>
  <si>
    <t>Income taxes receivable</t>
  </si>
  <si>
    <t>Merchandise inventories</t>
  </si>
  <si>
    <t>Deferred income taxes</t>
  </si>
  <si>
    <t>Prepaid expenses and other current assets</t>
  </si>
  <si>
    <t>Total current assets</t>
  </si>
  <si>
    <t>PROPERTY AND EQUIPMENT, net</t>
  </si>
  <si>
    <t>INTANGIBLE ASSETS, net</t>
  </si>
  <si>
    <t>OTHER ASSETS, net</t>
  </si>
  <si>
    <t>TOTAL ASSETS</t>
  </si>
  <si>
    <t>CURRENT LIABILITIES:</t>
  </si>
  <si>
    <t>Accounts payable</t>
  </si>
  <si>
    <t>Accrued expenses</t>
  </si>
  <si>
    <t>Current portion of long-term debt</t>
  </si>
  <si>
    <t>Total current liabilities</t>
  </si>
  <si>
    <t>NONCURRENT LIABILITIES:</t>
  </si>
  <si>
    <t>Long-term debt, less current portion</t>
  </si>
  <si>
    <t>Deferred rent</t>
  </si>
  <si>
    <t>Other liabilities</t>
  </si>
  <si>
    <t>Total noncurrent liabilities</t>
  </si>
  <si>
    <t>COMMITMENTS AND CONTINGENCIES</t>
  </si>
  <si>
    <t xml:space="preserve"> </t>
  </si>
  <si>
    <t>STOCKHOLDERS' EQUITY:</t>
  </si>
  <si>
    <t>Preferred stock - $0.001 par value, 5,000,000 shares authorized, none issued and outstanding as of October 31, 2015, January 31, 2015 and November 1, 2014</t>
  </si>
  <si>
    <t>Common stock - $0.001 par value, 50,000,000 shares authorized, 20,116,281 issued and 19,707,648 outstanding as of October 31, 2015, 19,985,256 issued and 19,576,623 outstanding as of January 31, 2015, 19,985,256 issued and 19,576,623 outstanding as of November 1, 2014</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Stockholders' Equity (Unaudited) - USD ($) $ in Thousands</t>
  </si>
  <si>
    <t>Total</t>
  </si>
  <si>
    <t>Common Stock [Member]</t>
  </si>
  <si>
    <t>Additional Paid-In Capital [Member]</t>
  </si>
  <si>
    <t>Accumulated Deficit [Member]</t>
  </si>
  <si>
    <t>BALANCE at Feb. 01, 2014</t>
  </si>
  <si>
    <t>BALANCE, shares at Feb. 01, 2014</t>
  </si>
  <si>
    <t>Share-based compensation expense, net of forfeitures</t>
  </si>
  <si>
    <t>Issuance of restricted stock, net of forfeitures</t>
  </si>
  <si>
    <t>Issuance of restricted stock, net of forfeitures, shares</t>
  </si>
  <si>
    <t>Deferred tax asset shortfall related to share-based compensation expense</t>
  </si>
  <si>
    <t>Repurchase of common stock</t>
  </si>
  <si>
    <t>Repurchase of common stock, shares</t>
  </si>
  <si>
    <t>Forfeiture of dividends payable on unvested restricted stock</t>
  </si>
  <si>
    <t>BALANCE at Nov. 01, 2014</t>
  </si>
  <si>
    <t>BALANCE, shares at Nov. 01, 2014</t>
  </si>
  <si>
    <t>BALANCE at Jan. 31, 2015</t>
  </si>
  <si>
    <t>BALANCE, shares at Jan. 31, 2015</t>
  </si>
  <si>
    <t>Exercise of stock options</t>
  </si>
  <si>
    <t>Exercise of stock options, shares</t>
  </si>
  <si>
    <t>Tax benefit on stock options exercised</t>
  </si>
  <si>
    <t>BALANCE at Oct. 31, 2015</t>
  </si>
  <si>
    <t>BALANCE, shares at Oct. 31, 2015</t>
  </si>
  <si>
    <t>Condensed Consolidated Statements of Cash Flows (Unaudited) - USD ($) $ in Thousands</t>
  </si>
  <si>
    <t>CASH FLOWS FROM OPERATING ACTIVITIES:</t>
  </si>
  <si>
    <t>Adjustments to reconcile net loss to net cash provided by (used in) operating activities:</t>
  </si>
  <si>
    <t>Depreciation and amortization expense</t>
  </si>
  <si>
    <t>Write-off of deferred financing fees related to extinguishment of debt</t>
  </si>
  <si>
    <t>Amortization of deferred financing fees</t>
  </si>
  <si>
    <t>Loss on retirement / sale of property and equipment</t>
  </si>
  <si>
    <t>Net changes in operating assets and liabilities:</t>
  </si>
  <si>
    <t>Accounts, landlord and income taxes receivable</t>
  </si>
  <si>
    <t>Other assets</t>
  </si>
  <si>
    <t>Accrued expenses and other liabilities</t>
  </si>
  <si>
    <t>Net cash provided by (used in) operating activities</t>
  </si>
  <si>
    <t>CASH FLOWS FROM INVESTING ACTIVITIES:</t>
  </si>
  <si>
    <t>Purchase of property and equipment</t>
  </si>
  <si>
    <t>Proceeds from sale-leaseback transactions</t>
  </si>
  <si>
    <t>Cash received on sale of property and equipment</t>
  </si>
  <si>
    <t>Proceeds from insurance settlement</t>
  </si>
  <si>
    <t>Net cash used in investing activities</t>
  </si>
  <si>
    <t>CASH FLOWS FROM FINANCING ACTIVITIES:</t>
  </si>
  <si>
    <t>Borrowings on revolving line of credit</t>
  </si>
  <si>
    <t>Repayments on revolving line of credit</t>
  </si>
  <si>
    <t>Proceeds from secured term loan</t>
  </si>
  <si>
    <t>Payment of long-term debt</t>
  </si>
  <si>
    <t>Payment of debt issuance costs</t>
  </si>
  <si>
    <t>Payment penalty on early extinguishment of debt</t>
  </si>
  <si>
    <t>Dividends paid</t>
  </si>
  <si>
    <t>Proceeds from the exercise of stock options</t>
  </si>
  <si>
    <t>Net cash provided by (used in) financing activities</t>
  </si>
  <si>
    <t>NET INCREASE IN CASH AND CASH EQUIVALENTS</t>
  </si>
  <si>
    <t>CASH AND CASH EQUIVALENTS, Beginning of period</t>
  </si>
  <si>
    <t>CASH AND CASH EQUIVALENTS, End of period</t>
  </si>
  <si>
    <t>Basis of Presentation and Summary of Significant Accounting Policies</t>
  </si>
  <si>
    <t>Accounting Policies [Abstract]</t>
  </si>
  <si>
    <t>A. BASIS OF PRESENTATION AND SUMMARY OF SIGNIFICANT ACCOUNTING
POLICIES
Basis of Presentation
Summary of Significant Accounting Policies
Recently Issued Accounting Pronouncements
In April 2015, the FASB issued ASU No. 2015-03, Simplifying
the Presentation of Debt Issuance Costs, (“ASU
No. 2015-03”). ASU 2015-03 requires that debt issuance
costs related to a recognized debt liability be presented in the
balance sheet as a direct deduction from the carrying amount of
that debt liability, consistent with debt discounts. Then, in
August 2015, the FASB issued ASU No. 2015-15, Presentation and
Subsequent Measurement of Debt Issuance Costs Associated with
Line-of-Credit Arrangements (“ASU No. 2015-15”).
The amendments in ASU No. 2015-15 address the absence of
authoritative guidance within ASU No. 2015-03 for debt
issuance costs related to line-of-credit arrangements such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ese ASU’s are effective
retrospectively for fiscal years, and interim periods within those
years, beginning after December 15, 2015. Early adoption is
permitted. The Company is currently assessing the impact the
guidance will have on its consolidated financial statements.</t>
  </si>
  <si>
    <t>Description of the Business</t>
  </si>
  <si>
    <t>Organization, Consolidation and Presentation of Financial Statements [Abstract]</t>
  </si>
  <si>
    <t>B. DESCRIPTION OF THE BUSINESS
Gordmans Stores, Inc. operated 102 everyday value priced department
stores under the trade name “Gordmans” located in 22
states as of October 31, 2015. Gordmans offers a wide
merchandise assortment including apparel and footwear for men,
women and children, accessories (including fragrances) and home
fashions for up to 60% off department and specialty store regular
prices every day in a fun, easy-to-shop environment.
The Company defines an operating segment on the same basis that it
uses to evaluate performance internally. The Company has determined
that its Chief Executive Officer is the Chief Operating Decision
Maker. The Company has one reportable segment. The Company opened
six new stores and closed one existing store during the thirty-nine
week period ended October 31, 2015 and opened six new stores,
relocated an existing store and closed two existing stores during
the thirty-nine week period ended November 1, 2014.
The following table reflects the percentage of revenues by major
merchandising category:
13 Weeks 13 Weeks 39 Weeks 39 Weeks
Apparel 60.6 % 61.3 % 59.2 % 59.8 %
Home 25.0 24.5 25.4 25.1
Accessories (including fragrances) 14.4 14.2 15.4 15.1
Total 100.0 % 100.0 % 100.0 % 100.0 %</t>
  </si>
  <si>
    <t>Property and Equipment</t>
  </si>
  <si>
    <t>Property, Plant and Equipment [Abstract]</t>
  </si>
  <si>
    <t>C. PROPERTY AND EQUIPMENT
Property and equipment consist of the following:
October 31, January 31, November 1,
Leasehold improvements $ 13,215 $ 12,098 $ 11,826
Furniture, fixtures and equipment 86,431 81,199 76,976
Computer software 27,936 24,496 23,234
Capitalized leases 2,402 2,402 2,354
Construction in progress 4,583 7,731 8,524
134,567 127,926 122,914
Less accumulated depreciation and amortization (48,124 ) (36,325 ) (33,082 )
$ 86,443 $ 91,601 $ 89,832</t>
  </si>
  <si>
    <t>Debt Obligations</t>
  </si>
  <si>
    <t>Debt Disclosure [Abstract]</t>
  </si>
  <si>
    <t>D. DEBT OBLIGATIONS
Revolving Line of Credit Facility
The June 29, 2015 amendment established a $30.0 million
secured term loan facility provided by Wells Fargo, Pathlight
Capital LLC and Gordon Brothers Finance Company, as discussed
below. The amendment changed the 1% early termination fee
applicable to the revolving line of credit facility such that the
fee is payable if the facility is terminated prior to
November 14, 2016 and extended the maturity date of the
revolving line of credit facility from August 27, 2018 to
June 28, 2020. The amendment also eliminated the seasonal
borrowing periods during which periods the applicable interest rate
increased by 75 basis points and advance rates under the borrowing
base were increased by 5.0%, amended the minimum excess
availability covenant, and amended certain negative and affirmative
covenant requirements.
The Company had $35.9 million of borrowings outstanding under the
revolving line of credit facility as of October 31, 2015,
which is included in the current portion of long-term debt as the
Company intends to repay the outstanding borrowings within the next
twelve months. The Company had $11.0 million and $5.8 million of
borrowings outstanding under the revolving line of credit facility
as of January 31, 2015 and November 1, 2014,
respectively. Average borrowings during the thirty-nine week
periods ended October 31, 2015 and November 1, 2014, were
$19.5 million and $8.2 million, respectively.
Borrowings under this facility bear interest at various rates, with
two rate options at the discretion of management as follows:
(1) for base rate advances, borrowings bear interest at the
prime rate plus 1.00% when average excess availability is less than
or equal to $40.0 million and the prime rate plus 0.75% when
average excess availability is greater than $40.0 million, and
(2) for LIBOR rate advances, borrowings bear interest at the
LIBOR rate plus 2.00% when average excess availability is less than
or equal to $40.0 million and the LIBOR rate plus 1.75% when
average excess availability is greater than $40.0 million. The
Company is required to maintain minimum excess availability under
the revolving line of credit facility of at least $20.0 million,
the calculation of which now includes up to $3.0 million of
unrestricted cash. The Company had $37.6 million, $44.1 million and
$67.0 million available to borrow at October 31, 2015,
January 31, 2015 and November 1, 2014, respectively.
Borrowings under this facility bore interest at a rate of 4.00%
under the base rate option at October 31, 2015, and 3.75% at
January 31, 2015 and November 1, 2014. The Company had
outstanding letters of credit included in the borrowing base
totaling approximately $6.5 million, $7.0 million and $7.2 million
as of October 31, 2015, January 31, 2015 and
November 1, 2014, respectively.
An unused line fee is payable quarterly in an amount equal to 0.25%
of the sum of the average daily unused revolver amount during the
immediately preceding month plus the average daily balance of the
letter of credit usage during the immediately preceding month. An
administrative agent fee is also payable under the facility on an
annual basis. Borrowings are secured by the Company’s
inventory, accounts receivable and all other personal property,
except as specifically excluded in the agreement. The revolving
line of credit facility has a first lien on all collateral other
than term loan priority collateral, as defined in the June 29,
2015 amendment, and a second lien on the term loan priority
collateral, as defined in the June 29, 2015 amendment.
Term Loan Facility –
The new secured term loan facility matures on the same date as the
revolving line of credit facility and has principal payments of
$0.4 million due on a quarterly basis beginning in October 2015
through the maturity date, with the remaining principal due on the
maturity date of June 28, 2020. The Company may repay at any
time all or a portion of the outstanding principal amount of the
new secured term loan facility, subject to a prepayment premium
equal to 3.0% in the first year, 1.5% in the second year, 0.5% in
the third year and 0.0% thereafter. The term loan facility carries
an interest rate equal to the LIBOR rate plus 6.25% with a floor of
1.0%. The interest rate on the new secured term loan facility was
7.25% at October 31, 2015 which compares to the Cerberus
senior term loan interest rate of 9.5% at January 31, 2015 and
November 1, 2014. The secured term loan facility includes a
borrowing base in addition to the revolving loan borrowing base.
The secured term loan facility is secured by the same collateral as
the revolving line of credit facility but has a priority lien on
real estate, fixtures, equipment, intellectual property and books,
records, permits, licenses, insurance and proceeds thereof and a
second lien on the revolving priority collateral, as defined in the
June 29, 2015 amendment.
The Cerberus senior term loan had a maturity date of
August 27, 2018, with payments of $0.3 million due on a
quarterly basis from October 2014 through October 2015 and payments
of $0.4 million due on a quarterly basis beginning in January 2016
through the maturity date, with the remaining principal due on the
maturity date. The Cerberus senior term loan was secured on a
second lien basis by the Company’s inventory, accounts
receivable and all other personal property, except as specifically
excluded in the agreement. In connection with the extinguishment of
the Cerberus senior term loan, the Company wrote off deferred
financing fees of $1.7 million and paid a prepayment penalty of
$0.3 million, which was equal to 1.0% of the outstanding principal
balance at the time of the loan extinguishment. These expenses are
recorded as loss on extinguishment of debt in the condensed
consolidated statement of operations during the second quarter of
fiscal year 2015.
Among other provisions, the Company’s debt agreement with
Wells Fargo contains customary affirmative and negative covenants,
including a negative covenant that restricts the level and form of
indebtedness entered into by the Company or its wholly owned
subsidiaries. Exceptions to this covenant include borrowings under
our $30.0 million senior term loan and, subject to certain
conditions, indebtedness not to exceed $10.0 million in the
aggregate in connection with all acquisitions occurring after
February 20, 2009. The revolving line of credit facility also
includes a negative covenant that restricts dividends and other
upstream distributions by the Company and its subsidiaries to the
extent the Company does not meet minimum excess availability
thresholds. Exceptions to this covenant include dividends or other
upstream distributions: (i) by subsidiaries of Gordmans, Inc.
to Gordmans, Inc. and its other subsidiaries, (ii) that
consist of repurchases of stock of employees in an amount not to
exceed $0.5 million in any fiscal year, (iii) that consist of
the payment of taxes on behalf of any employee, officer or director
of the Company for vested restricted stock of the Company owned by
such employee, officer or director, (iv) to the Company to pay
federal, state and local income taxes and franchise taxes solely
arising out of the consolidated operations of the Company and its
subsidiaries, (v) to the Company to pay certain reasonable
directors’ fees and out-of-pocket expenses, reasonable and
customary indemnities to directors, officers and employees and
other expenses in connection with ordinary corporate governance,
overhead, legal and accounting and maintenance and
(vi) dividends so long as no event of default exists,
projected excess availability for the next twelve months is greater
than $35.0 million and 30% of the loan cap and the fixed charge
coverage ratio is greater than 1.0 to 1.0 on a historical and
projected basis. The agreement also includes a negative covenant
that restricts subsidiaries of the Company from making any loans to
the Company. Should the Company default on scheduled repayment of
the secured term loan facility, Wells Fargo may make any
outstanding obligations under the agreement immediately due and
payable. As of October 31, 2015, the Company was in compliance
with all of its debt covenants.
Long-term Debt
October 31, January 31, November 1,
Revolving line of credit facility $ 35,891 $ 11,034 $ 5,846
Senior term loan 29,580 29,437 44,719
Capital lease obligations 696 819 859
Total long-term debt 66,167 41,290 51,424
Less current portion of long-term debt (37,739 ) (12,463 ) (7,133 )
Long-term debt, less current portion $ 28,428 $ 28,827 $ 44,291
At October 31, 2015, annual maturities of long-term debt
during the next five fiscal years and thereafter were as
follows:
Remainder of 2015 $ 447
2016 1,849
2017 1,856
2018 1,863
2019 1,821
2020 58,331
Total long-term debt $ 66,167
Financial Instruments</t>
  </si>
  <si>
    <t>Leases</t>
  </si>
  <si>
    <t>Leases [Abstract]</t>
  </si>
  <si>
    <t>E. LEASES
The Company has entered into short and long term operating lease
agreements. These leases relate to retail store locations, the
distribution centers and the corporate headquarters. The leases
expire on various dates through the year 2029 with most of the
leases containing renewal options. Leases for retail store
locations typically have base lease terms of 10 years with one or
more renewal periods, usually for five years. Certain retail store
leases contain provisions for additional rent based on varying
percentages of net sales. Leases for the second distribution center
and the corporate headquarters have base lease terms of 15 years
with multiple renewal periods. In fiscal 2014, the Company entered
into capital lease arrangements for computer hardware and related
software with a lease term of 5 years.
Future minimum lease payments, by year, under operating leases and
future obligations under non-cancelable leases, by year, as of
October 31, 2015 are as follows:
Operating Capital
Remainder of 2015 $ 14,021 $ 30
2016 55,727 192
2017 53,202 192
2018 48,307 192
2019 43,486 143
2020 and thereafter 146,516
—
Total minimum lease payments $ 361,259 749
Less: capital lease amount representing interest (53 )
Present value of minimum lease payments 696
Less: current maturities of capital lease obligations (168 )
Noncurrent maturities of capital lease obligations $ 528</t>
  </si>
  <si>
    <t>Share Based Compensation</t>
  </si>
  <si>
    <t>Disclosure of Compensation Related Costs, Share-based Payments [Abstract]</t>
  </si>
  <si>
    <t>F. SHARE BASED COMPENSATION
The Gordmans Stores, Inc. 2010 Omnibus Incentive Compensation Plan
(the “2010 Plan”) provides for grants of stock options,
stock appreciation rights, restricted stock, restricted stock
units, performance awards, dividend equivalents and other
share-based awards. Directors, officers and other associates of the
Company and its subsidiaries, as well as others performing
consulting or advisory services, are eligible for grants under the
2010 Plan. As of October 31, 2015, an aggregate of 4,573,086
shares of the Company’s common stock were reserved under the
2010 Plan, subject to adjustments for stock splits and other
actions affecting the Company’s common stock. The exercise
price of an option granted under the 2010 Plan will not be less
than 100% of the fair value of a share of the Company’s
common stock on the date of grant, provided the exercise price of
an incentive stock option granted to a person holding greater than
10% of the Company’s voting power may not be less than 110%
of such fair value on such date. The term of each option may not
exceed ten years or, in the case of an incentive stock option
granted to a ten percent stockholder, five years. Under the 2010
Plan, in the event of a dividend or other distribution other than
regular cash dividends, recapitalization, or other transactions or
events affecting the Company’s common stock, the Company must
equitably adjust the number of shares of common stock subject to
outstanding stock options and restricted stock and must adjust the
exercise price of any outstanding stock options.
There were 1,395,897 shares of common stock available for future
grants under the 2010 Plan at October 31, 2015.
Restricted Stock
Number Weighted Average
Non-vested, January 31, 2015 209,770 $ 6.21
Granted 150,000 5.67
Forfeited (24,800 ) 6.09
Vested (55,340 ) 6.39
Non-vested, October 31, 2015 279,630 $ 5.91
Restricted stock vests at rates of 20% per year over five
years, 25% per year over four years or 33 1 3
Performance Shares
A summary of performance share activity during the thirty-nine
weeks ended October 31, 2015 is set forth in the table
below:
Number
Non-vested, January 31, 2015
—
Granted 103,900
Forfeited (6,600 )
Non-vested, October 31, 2015 97,300
The Company used the Monte Carlo valuation model to estimate the
fair value of the performance shares on the date of the grant. The
weighted average assumptions used by the Company in applying the
Monte Carlo valuation model for option grants during the
thirty-nine weeks ended October 31, 2015 are illustrated in
the following table:
39 Weeks
Risk-free interest rate 0.9 %
Dividend yield 0.0 %
Expected volatility 51.0 %
The Monte Carlo valuation also estimated the number of performance
shares that would be awarded which is reflected in the fair value
on the grant date. The Monte Carlo valuation assumed 159.9% of the
performance shares granted would be awarded at the end of fiscal
year 2017 based upon the estimated Company’s total
shareholder return relative to peer performance. Accordingly, stock
compensation expense of $1.0 million, excluding forfeitures will be
recognized over the vesting period of these performance share
awards. Unrecognized compensation expense on the performance shares
was $0.8 million at October 31, 2015, which is expected to be
recognized over a period of 2.25 years.
Stock Options
Number Weighted Weighted Aggregate (1)
Outstanding, January 31, 2015 1,326,143 $ 7.50
Granted 682,000 5.72
Exercised (5,825 ) 5.22
Forfeited (135,457 ) 6.21
Outstanding, October 31, 2015 1,866,861 6.95 8.2 $
—
Exercisable, October 31, 2015 559,772 9.98 6.7
—
Exercisable or expected to vest as of October 31, 2015 1,743,277 6.90 8.3
—
(1) The aggregate intrinsic value for
stock options is the difference between the current market value of
the Company’s stock as of October 31, 2015 and the
option strike price. The stock price at October 31, 2015 was
$3.09, which was below the weighted average exercise price for
options exercisable at October 31, 2015.
The Company received $31 thousand of proceeds from the exercise of
stock options during the thirty-nine weeks ended October 31,
2015, which is reflected as a financing cash inflow in the
condensed consolidated statement of cash flows. The aggregate
intrinsic value of stock options exercised during the thirty-nine
weeks ended October 31, 2015 was $10 thousand. There were no
stock option exercises during the thirty-nine weeks ended
November 1, 2014.
The Company used the Black-Scholes option valuation model to
estimate fair value of the options. This model requires an estimate
of the volatility of the Company’s share price. Given the
Company’s shares or options have not been publicly traded for
a period equal to the option term, the Company determined that it
was not practical to use the historical volatility of its share
price as the sole estimate of volatility. The Company accounts for
equity share options based on the Black-Scholes option valuation
model using a mix of the historical volatility of the
Company’s share price and the historical volatility of an
appropriate industry sector index. The historical volatility was
calculated using comparisons to peers in the Company’s market
sector, which was chosen due to the proximity of size and industry
to the Company over the expected term of the option.
In determining the expense to be recorded for options, the
significant assumptions utilized in applying the Black-Scholes
option valuation model are the risk-free interest rate, expected
term, dividend yield and expected volatility. The risk-free
interest rate is the implied yield currently available on U.S.
Treasury zero-coupon issues with a remaining term approximating the
expected term used as the assumption in the model. The expected
term of the option awards is estimated using the simplified method,
or the average of the vesting period and the original contractual
term.
The weighted average assumptions used by the Company in applying
the Black-Scholes valuation model for option grants during the
thirty-nine weeks ended October 31, 2015 are illustrated in
the following table:
39 Weeks
Risk-free interest rate 1.7% - 2.0%
Dividend yield 2.0%
Expected volatility 39.0% - 40.0%
Expected life (years) 6.25
Weighted average fair value of options granted $1.88
Stock options have ten-year contractual terms and vest at rates of
either 20% per year over five years or 25% per year over
four years as applicable. None of the stock options outstanding at
October 31, 2015 were subject to performance or market-based
vesting conditions. As of October 31, 2015, the unrecognized
compensation expense on stock options was $2.1 million, which is
expected to be recognized over a weighted average period of 1.9
years.
Share-based compensation expense is recorded in selling, general
and administrative expenses in the consolidated statements of
operations. For the thirteen week periods ended October 31,
2015 and November 1, 2014, share-based compensation expense
was $0.4 million and $0.3 million, respectively. Share-based
compensation expense was $1.0 million for the thirty-nine period
ended October 31, 2015 and $0.1 million for the thirty-nine
period ended November 1, 2014. For the thirty-nine week period
ended November 1, 2014, the Company recorded a share-based
compensation benefit of $0.5 million related to the forfeiture of
unvested share-based awards granted to the Company’s former
chief executive officer, who retired effective March 25, 2014,
and the Company’s former chief merchandising officer, who
retired effective May 28, 2014, and a $0.1 million benefit
resulting from changes in the forfeiture rates used to measure
share-based compensation expense based on actual historical and
expected future forfeitures. The remaining share-based compensation
expense for the thirty-nine weeks ended November 1, 2014 was
$0.8 million.</t>
  </si>
  <si>
    <t>Loss Per Share</t>
  </si>
  <si>
    <t>Earnings Per Share [Abstract]</t>
  </si>
  <si>
    <t>G. LOSS PER SHARE
The following is a reconciliation of the outstanding shares
utilized in the computation of the loss per share:
13 Weeks 13 Weeks 39 Weeks 39 Weeks
Basic weighted average shares outstanding 19,424,184 19,362,749 19,396,781 19,358,354
Dilutive effect of share-based awards
—
—
—
—
Diluted weighted average shares outstanding 19,424,184 19,362,749 19,396,781 19,358,354
The anti-dilutive effect of 1,855,035 and 1,602,550 stock options
has been excluded from diluted weighted average shares outstanding
for the thirteen and thirty-nine week period ended October 31,
2015, respectively. The anti-dilutive effect of 1,211,044 and
1,068,039 stock options has been excluded from diluted weighted
average shares outstanding for the thirteen and thirty-nine weeks
ended November 1, 2014, respectively.</t>
  </si>
  <si>
    <t>Supplemental Cash Flow Information</t>
  </si>
  <si>
    <t>Supplemental Cash Flow Elements [Abstract]</t>
  </si>
  <si>
    <t>H. SUPPLEMENTAL CASH FLOW INFORMATION
The following table sets forth non-cash investing activities and
other cash flow information:
13 Weeks 13 Weeks 39 Weeks 39 Weeks
Non-cash investing and financing activities:
Purchases of property and equipment in accrued expenses at the end
of the period $ 1,090 $ 2,558 $ 1,090 $ 2,558
Sales of property and equipment pursuant to sale-leaseback
accounting 465 3,728 8,333 12,477
Dividends payable forfeited on unvested restricted stock 7 14 7 82
Purchases of equipment with capital lease commitments and financing
arrangement
— 872
— 872
Deferred financing fees in accrued expenses at the end of the
period 33
— 33
—
Other cash flow information:
Cash paid for interest, net 843 1,111 2,178 3,419
Cash received for income taxes, net (8,552 ) (3,592 ) (8,531 ) (3,505 )
Sales of property and equipment pursuant to sale-leaseback
accounting represents the amount of structural assets sold to the
landlord at the completion of construction for which the Company
was deemed the owner during the construction period, pursuant to
sale-leaseback accounting, and for which no cash was received upon
transfer of ownership.</t>
  </si>
  <si>
    <t>Related Party Disclosure</t>
  </si>
  <si>
    <t>Related Party Transactions [Abstract]</t>
  </si>
  <si>
    <t>I. RELATED PARTY DISCLOSURE
The Company has a services agreement with Sun Capital Partners
Management V, LLC (“Sun Capital Management”), an
affiliate of the private equity firm Sun Capital Partners, Inc.
(“Sun Capital”) to (1) reimburse Sun Capital
Management for out-of-pocket expenses incurred in providing
consulting services to the Company and (2) provide Sun Capital
Management with customary indemnification for any such services.
Sun Capital was reimbursed $3 thousand and $62 thousand during the
thirteen week periods ended October 31, 2015 and
November 1, 2014 and $23 thousand and $0.3 million during the
thirty-nine week periods ended October 31, 2015 and
November 1, 2014, respectively. Expenses incurred during the
thirty-nine week period ended November 1, 2014 include
reimbursement payments to Sun Capital for third party professional
consulting services related to the search for a chief executive
officer following the retirement of our former chief executive
officer during the first quarter of fiscal 2014. Additionally, the
Company purchased merchandise inventories of $0.9 million and $1.0
million in the normal course of business from merchandise vendors
which are Sun Capital affiliates during the thirteen week periods
ended October 31, 2015 and November 1, 2014, and $1.5
million and $1.4 million during the thirty-nine week periods ended
October 31, 2015 and November 1, 2014, respectively.</t>
  </si>
  <si>
    <t>Basis of Presentation and Summary of Significant Accounting Policies (Policies)</t>
  </si>
  <si>
    <t>Basis of Presentation</t>
  </si>
  <si>
    <t>Summary of Significant Accounting Policies</t>
  </si>
  <si>
    <t>Recently Issued Accounting Pronouncements</t>
  </si>
  <si>
    <t>Recently Issued Accounting Pronouncements
In April 2015, the FASB issued ASU No. 2015-03, Simplifying
the Presentation of Debt Issuance Costs, (“ASU
No. 2015-03”). ASU 2015-03 requires that debt issuance
costs related to a recognized debt liability be presented in the
balance sheet as a direct deduction from the carrying amount of
that debt liability, consistent with debt discounts. Then, in
August 2015, the FASB issued ASU No. 2015-15, Presentation and
Subsequent Measurement of Debt Issuance Costs Associated with
Line-of-Credit Arrangements (“ASU No. 2015-15”).
The amendments in ASU No. 2015-15 address the absence of
authoritative guidance within ASU No. 2015-03 for debt
issuance costs related to line-of-credit arrangements such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ese ASU’s are effective
retrospectively for fiscal years, and interim periods within those
years, beginning after December 15, 2015. Early adoption is
permitted. The Company is currently assessing the impact the
guidance will have on its consolidated financial statements.</t>
  </si>
  <si>
    <t>Description of the Business (Tables)</t>
  </si>
  <si>
    <t>Percentage of Revenues by Major Merchandising Category</t>
  </si>
  <si>
    <t>The following table reflects the percentage of revenues by major
merchandising category:
13 Weeks 13 Weeks 39 Weeks 39 Weeks
Apparel 60.6 % 61.3 % 59.2 % 59.8 %
Home 25.0 24.5 25.4 25.1
Accessories (including fragrances) 14.4 14.2 15.4 15.1
Total 100.0 % 100.0 % 100.0 % 100.0 %</t>
  </si>
  <si>
    <t>Property and Equipment (Tables)</t>
  </si>
  <si>
    <t>Property and equipment consist of the following:
October 31, January 31, November 1,
Leasehold improvements $ 13,215 $ 12,098 $ 11,826
Furniture, fixtures and equipment 86,431 81,199 76,976
Computer software 27,936 24,496 23,234
Capitalized leases 2,402 2,402 2,354
Construction in progress 4,583 7,731 8,524
134,567 127,926 122,914
Less accumulated depreciation and amortization (48,124 ) (36,325 ) (33,082 )
$ 86,443 $ 91,601 $ 89,832</t>
  </si>
  <si>
    <t>Debt Obligations (Tables)</t>
  </si>
  <si>
    <t>Long-Term Debt</t>
  </si>
  <si>
    <t>Long-term Debt
October 31, January 31, November 1,
Revolving line of credit facility $ 35,891 $ 11,034 $ 5,846
Senior term loan 29,580 29,437 44,719
Capital lease obligations 696 819 859
Total long-term debt 66,167 41,290 51,424
Less current portion of long-term debt (37,739 ) (12,463 ) (7,133 )
Long-term debt, less current portion $ 28,428 $ 28,827 $ 44,291</t>
  </si>
  <si>
    <t>Annual Maturities of Long-term Debt</t>
  </si>
  <si>
    <t>At October 31, 2015, annual maturities of long-term debt
during the next five fiscal years and thereafter were as
follows:
Remainder of 2015 $ 447
2016 1,849
2017 1,856
2018 1,863
2019 1,821
2020 58,331
Total long-term debt $ 66,167</t>
  </si>
  <si>
    <t>Leases (Tables)</t>
  </si>
  <si>
    <t>Future Minimum Lease Payments by Year Under Operating Leases and Future Obligations Under Non-cancelable Leases by Year</t>
  </si>
  <si>
    <t>Future minimum lease payments, by year, under operating leases and
future obligations under non-cancelable leases, by year, as of
October 31, 2015 are as follows:
Operating Capital
Remainder of 2015 $ 14,021 $ 30
2016 55,727 192
2017 53,202 192
2018 48,307 192
2019 43,486 143
2020 and thereafter 146,516
—
Total minimum lease payments $ 361,259 749
Less: capital lease amount representing interest (53 )
Present value of minimum lease payments 696
Less: current maturities of capital lease obligations (168 )
Noncurrent maturities of capital lease obligations $ 528</t>
  </si>
  <si>
    <t>Share Based Compensation (Tables)</t>
  </si>
  <si>
    <t>Summary of Restricted Stock Activity</t>
  </si>
  <si>
    <t>A summary of restricted stock activity during the thirty-nine weeks
ended October 31, 2015 is set forth in the table below:
Number Weighted Average
Non-vested, January 31, 2015 209,770 $ 6.21
Granted 150,000 5.67
Forfeited (24,800 ) 6.09
Vested (55,340 ) 6.39
Non-vested, October 31, 2015 279,630 $ 5.91</t>
  </si>
  <si>
    <t>Summary of Performance Share Activity</t>
  </si>
  <si>
    <t>A summary of performance share activity during the thirty-nine
weeks ended October 31, 2015 is set forth in the table
below:
Number
Non-vested, January 31, 2015
—
Granted 103,900
Forfeited (6,600 )
Non-vested, October 31, 2015 97,300</t>
  </si>
  <si>
    <t>Summary of Stock Option Activity</t>
  </si>
  <si>
    <t>A summary of stock option activity during the thirty-nine weeks
ended October 31, 2015 is set forth in the table below:
Number Weighted Weighted Aggregate (1)
Outstanding, January 31, 2015 1,326,143 $ 7.50
Granted 682,000 5.72
Exercised (5,825 ) 5.22
Forfeited (135,457 ) 6.21
Outstanding, October 31, 2015 1,866,861 6.95 8.2 $
—
Exercisable, October 31, 2015 559,772 9.98 6.7
—
Exercisable or expected to vest as of October 31, 2015 1,743,277 6.90 8.3
—
(1) The aggregate intrinsic value for
stock options is the difference between the current market value of
the Company’s stock as of October 31, 2015 and the
option strike price. The stock price at October 31, 2015 was
$3.09, which was below the weighted average exercise price for
options exercisable at October 31, 2015.</t>
  </si>
  <si>
    <t>Performance Shares [Member] | Monte Carlo Valuation Model [Member]</t>
  </si>
  <si>
    <t>Weighted Average Assumptions Used in Applying Valuation Model for Option Grants</t>
  </si>
  <si>
    <t xml:space="preserve">The weighted average assumptions used by the Company in applying
the Monte Carlo valuation model for option grants during the
thirty-nine weeks ended October 31, 2015 are illustrated in
the following table:
39 Weeks
Risk-free interest rate 0.9 %
Dividend yield 0.0 %
Expected volatility 51.0 % </t>
  </si>
  <si>
    <t>Employee Stock Options [Member] | Black-Scholes Valuation Model [Member]</t>
  </si>
  <si>
    <t>The weighted average assumptions used by the Company in applying
the Black-Scholes valuation model for option grants during the
thirty-nine weeks ended October 31, 2015 are illustrated in
the following table:
39 Weeks
Risk-free interest rate 1.7% - 2.0%
Dividend yield 2.0%
Expected volatility 39.0% - 40.0%
Expected life (years) 6.25
Weighted average fair value of options granted $1.88</t>
  </si>
  <si>
    <t>Loss Per Share (Tables)</t>
  </si>
  <si>
    <t>Reconciliation of Outstanding Shares Utilized in Computation of Loss Per Share</t>
  </si>
  <si>
    <t>The following is a reconciliation of the outstanding shares
utilized in the computation of the loss per share:
13 Weeks 13 Weeks 39 Weeks 39 Weeks
Basic weighted average shares outstanding 19,424,184 19,362,749 19,396,781 19,358,354
Dilutive effect of share-based awards
—
—
—
—
Diluted weighted average shares outstanding 19,424,184 19,362,749 19,396,781 19,358,354</t>
  </si>
  <si>
    <t>Supplemental Cash Flow Information (Tables)</t>
  </si>
  <si>
    <t>Non-Cash Investing Activities and Other Cash Flow Information</t>
  </si>
  <si>
    <t xml:space="preserve">The following table sets forth non-cash investing activities and
other cash flow information:
13 Weeks 13 Weeks 39 Weeks 39 Weeks
Non-cash investing and financing activities:
Purchases of property and equipment in accrued expenses at the end
of the period $ 1,090 $ 2,558 $ 1,090 $ 2,558
Sales of property and equipment pursuant to sale-leaseback
accounting 465 3,728 8,333 12,477
Dividends payable forfeited on unvested restricted stock 7 14 7 82
Purchases of equipment with capital lease commitments and financing
arrangement
— 872
— 872
Deferred financing fees in accrued expenses at the end of the
period 33
— 33
—
Other cash flow information:
Cash paid for interest, net 843 1,111 2,178 3,419
Cash received for income taxes, net (8,552 ) (3,592 ) (8,531 ) (3,505 ) </t>
  </si>
  <si>
    <t>Description of Business - Additional Information (Detail)</t>
  </si>
  <si>
    <t>Oct. 31, 2015StoreStateSegment</t>
  </si>
  <si>
    <t>Nov. 01, 2014Store</t>
  </si>
  <si>
    <t>Number of everyday value price department stores</t>
  </si>
  <si>
    <t>Number of states in which department stores are located | State</t>
  </si>
  <si>
    <t>Number of reportable segments | Segment</t>
  </si>
  <si>
    <t>Number of new stores opened during the period</t>
  </si>
  <si>
    <t>Number of stores closed during the period</t>
  </si>
  <si>
    <t>Number of stores relocated during the period</t>
  </si>
  <si>
    <t>Description of Business - Percentage of Revenues by Major Merchandising Category (Detail) - Revenues [Member] - Product Concentration Risk [Member]</t>
  </si>
  <si>
    <t>Product Information [Line Items]</t>
  </si>
  <si>
    <t>Percentage of revenues</t>
  </si>
  <si>
    <t>100.00%</t>
  </si>
  <si>
    <t>Apparel [Member]</t>
  </si>
  <si>
    <t>60.60%</t>
  </si>
  <si>
    <t>61.30%</t>
  </si>
  <si>
    <t>59.20%</t>
  </si>
  <si>
    <t>59.80%</t>
  </si>
  <si>
    <t>Home [Member]</t>
  </si>
  <si>
    <t>25.00%</t>
  </si>
  <si>
    <t>24.50%</t>
  </si>
  <si>
    <t>25.40%</t>
  </si>
  <si>
    <t>25.10%</t>
  </si>
  <si>
    <t>Accessories (Including Fragrances) [Member]</t>
  </si>
  <si>
    <t>14.40%</t>
  </si>
  <si>
    <t>14.20%</t>
  </si>
  <si>
    <t>15.40%</t>
  </si>
  <si>
    <t>15.10%</t>
  </si>
  <si>
    <t>Property and Equipment - Property and Equipment (Detail) - USD ($) $ in Thousands</t>
  </si>
  <si>
    <t>Property, Plant and Equipment [Line Items]</t>
  </si>
  <si>
    <t>Property and equipment, Gross</t>
  </si>
  <si>
    <t>Less accumulated depreciation and amortization</t>
  </si>
  <si>
    <t>Property and equipment, Net</t>
  </si>
  <si>
    <t>Leasehold Improvements [Member]</t>
  </si>
  <si>
    <t>Furniture, Fixtures and Equipment [Member]</t>
  </si>
  <si>
    <t>Computer Software [Member]</t>
  </si>
  <si>
    <t>Capitalized Leases [Member]</t>
  </si>
  <si>
    <t>Construction in Progress [Member]</t>
  </si>
  <si>
    <t>Debt Obligations - Revolving Line of Credit Facility - Additional Information (Detail) - USD ($)</t>
  </si>
  <si>
    <t>Revolving Line of Credit Facility [Member]</t>
  </si>
  <si>
    <t>Debt Instrument [Line Items]</t>
  </si>
  <si>
    <t>Revolving line of credit facility, maximum borrowing capacity</t>
  </si>
  <si>
    <t>Origination date of revolving line of credit facility</t>
  </si>
  <si>
    <t>Feb. 20,
		2009</t>
  </si>
  <si>
    <t>Amendment date of revolving line of credit facility</t>
  </si>
  <si>
    <t>Jun. 29,
		2015</t>
  </si>
  <si>
    <t>Revolving line of credit facility, expiration date</t>
  </si>
  <si>
    <t>Jun. 28,
		2020</t>
  </si>
  <si>
    <t>Additional revolving line of credit facility</t>
  </si>
  <si>
    <t>Borrowings outstanding under revolving line of credit facility</t>
  </si>
  <si>
    <t>Average borrowings during the period</t>
  </si>
  <si>
    <t>Interest rate description</t>
  </si>
  <si>
    <t>(1) for base rate advances,  borrowings bear interest at the prime rate plus 1.00% when average excess  availability is less than or equal to $40.0 million and the prime rate plus  0.75% when average excess availability is greater than $40.0 million, and  (2) for LIBOR rate advances, borrowings bear interest at the LIBOR rate plus  2.00% when average excess availability is less than or equal to $40.0 million  and the LIBOR rate plus 1.75% when average excess availability is greater than  $40.0 million.</t>
  </si>
  <si>
    <t>Threshold amount of excess availability in order to determine interest rate</t>
  </si>
  <si>
    <t>Minimum amount of excess availability of borrowing to be maintained</t>
  </si>
  <si>
    <t>Availability under revolving line of credit facility</t>
  </si>
  <si>
    <t>Line of credit facility, interest rate</t>
  </si>
  <si>
    <t>4.00%</t>
  </si>
  <si>
    <t>3.75%</t>
  </si>
  <si>
    <t>Outstanding letters of credit included in the borrowing base</t>
  </si>
  <si>
    <t>Unused line fee</t>
  </si>
  <si>
    <t>0.25%</t>
  </si>
  <si>
    <t>Revolving Line of Credit Facility [Member] | Minimum [Member]</t>
  </si>
  <si>
    <t>Unrestricted cash included in excess availability limit threshold</t>
  </si>
  <si>
    <t>Revolving Line of Credit Facility [Member] | Prime Rate [Member] | Less Than or Equal to Threshold [Member]</t>
  </si>
  <si>
    <t>Basis spread on variable interest rate</t>
  </si>
  <si>
    <t>1.00%</t>
  </si>
  <si>
    <t>Description of variable rate basis</t>
  </si>
  <si>
    <t>Prime rate plus 1.00%</t>
  </si>
  <si>
    <t>Revolving Line of Credit Facility [Member] | Prime Rate [Member] | Above Threshold [Member]</t>
  </si>
  <si>
    <t>0.75%</t>
  </si>
  <si>
    <t>Prime rate plus  0.75%</t>
  </si>
  <si>
    <t>Revolving Line of Credit Facility [Member] | LIBOR Rate [Member] | Less Than or Equal to Threshold [Member]</t>
  </si>
  <si>
    <t>2.00%</t>
  </si>
  <si>
    <t>LIBOR rate plus  2.00%</t>
  </si>
  <si>
    <t>Revolving Line of Credit Facility [Member] | LIBOR Rate [Member] | Above Threshold [Member]</t>
  </si>
  <si>
    <t>1.75%</t>
  </si>
  <si>
    <t>LIBOR rate plus 1.75%</t>
  </si>
  <si>
    <t>Secured Term Loan [Member]</t>
  </si>
  <si>
    <t>Aug. 27,
		2018</t>
  </si>
  <si>
    <t>Early termination fee percentage</t>
  </si>
  <si>
    <t>Line of credit extended, expiration date</t>
  </si>
  <si>
    <t>Increase in advanced rate</t>
  </si>
  <si>
    <t>5.00%</t>
  </si>
  <si>
    <t>Debt Obligations - Term Loan Facility - Additional Information (Detail) - USD ($)</t>
  </si>
  <si>
    <t>Aug. 01, 2015</t>
  </si>
  <si>
    <t>Proceeds from secured term loan facility</t>
  </si>
  <si>
    <t>Write off of Deferred financing fees</t>
  </si>
  <si>
    <t>Repurchases of stock of employees</t>
  </si>
  <si>
    <t>Projected excess availability</t>
  </si>
  <si>
    <t>Percentage of loan cap</t>
  </si>
  <si>
    <t>30.00%</t>
  </si>
  <si>
    <t>Minimum [Member]</t>
  </si>
  <si>
    <t>Fixed charge coverage ratio</t>
  </si>
  <si>
    <t>Senior Loans [Member]</t>
  </si>
  <si>
    <t>Effective interest rate during period for loan</t>
  </si>
  <si>
    <t>9.50%</t>
  </si>
  <si>
    <t>Cerberus Senior Term Loan [Member]</t>
  </si>
  <si>
    <t>Term loan , prepayment premium</t>
  </si>
  <si>
    <t>Prepayment penalty</t>
  </si>
  <si>
    <t>Frequency of payments</t>
  </si>
  <si>
    <t>Quarterly</t>
  </si>
  <si>
    <t>Cerberus Senior Term Loan [Member] | October 2014 Through October 2015 [Member]</t>
  </si>
  <si>
    <t>Periodic principal payment required</t>
  </si>
  <si>
    <t>Senior term loan date of first required payment</t>
  </si>
  <si>
    <t>Oct. 1,
		2014</t>
  </si>
  <si>
    <t>Cerberus Senior Term Loan [Member] | January 2016 Through August 27, 2018 [Member]</t>
  </si>
  <si>
    <t>Jan. 1,
		2016</t>
  </si>
  <si>
    <t>Term Loan Facility [Member]</t>
  </si>
  <si>
    <t>Senior term loan amount</t>
  </si>
  <si>
    <t>Special cash dividend</t>
  </si>
  <si>
    <t>Senior term loan issuance date</t>
  </si>
  <si>
    <t>Aug. 27,
		2013</t>
  </si>
  <si>
    <t>Maturity date of term loan facility</t>
  </si>
  <si>
    <t>LIBOR  rate plus 6.25%</t>
  </si>
  <si>
    <t>Basis spread on variable rate</t>
  </si>
  <si>
    <t>6.25%</t>
  </si>
  <si>
    <t>Interest rate floor</t>
  </si>
  <si>
    <t>7.25%</t>
  </si>
  <si>
    <t>Term Loan Facility [Member] | First Year [Member]</t>
  </si>
  <si>
    <t>3.00%</t>
  </si>
  <si>
    <t>Term Loan Facility [Member] | Second Year [Member]</t>
  </si>
  <si>
    <t>1.50%</t>
  </si>
  <si>
    <t>Term Loan Facility [Member] | Third Year [Member]</t>
  </si>
  <si>
    <t>0.50%</t>
  </si>
  <si>
    <t>Term Loan Facility [Member] | Thereafter [Member]</t>
  </si>
  <si>
    <t>0.00%</t>
  </si>
  <si>
    <t>Revolving Line of Credit Facility [Member] | Maximum [Member]</t>
  </si>
  <si>
    <t>Term Loan [Member]</t>
  </si>
  <si>
    <t>Senior term loan fair value</t>
  </si>
  <si>
    <t>Maximum Indebtedness</t>
  </si>
  <si>
    <t>Debt Obligations - Long-Term Debt (Detail) - USD ($) $ in Thousands</t>
  </si>
  <si>
    <t>Total long-term debt</t>
  </si>
  <si>
    <t>Less current portion of long-term debt</t>
  </si>
  <si>
    <t>Capital Lease Obligations [Member]</t>
  </si>
  <si>
    <t>Debt Obligations - Annual Maturities of Long-Term Debt (Detail) - USD ($) $ in Thousands</t>
  </si>
  <si>
    <t>Long-term Debt and Capital Lease Obligations, Including Current Maturities [Abstract]</t>
  </si>
  <si>
    <t>Remainder of 2015</t>
  </si>
  <si>
    <t>Leases - Additional Information (Detail)</t>
  </si>
  <si>
    <t>12 Months Ended</t>
  </si>
  <si>
    <t>Operating Leased Assets [Line Items]</t>
  </si>
  <si>
    <t>Capital lease description</t>
  </si>
  <si>
    <t>Company entered  into capital lease arrangements for computer hardware and related software with  a lease term of 5 years.</t>
  </si>
  <si>
    <t>Retail Site [Member]</t>
  </si>
  <si>
    <t>Leases expiration date</t>
  </si>
  <si>
    <t>Dec. 31,
		2029</t>
  </si>
  <si>
    <t>Base lease term</t>
  </si>
  <si>
    <t>10 years</t>
  </si>
  <si>
    <t>Lease renewal period</t>
  </si>
  <si>
    <t>5 years</t>
  </si>
  <si>
    <t>Second Primary Distribution Center and New Corporate Headquarters [Member]</t>
  </si>
  <si>
    <t>15 years</t>
  </si>
  <si>
    <t>Computer Equipment [Member]</t>
  </si>
  <si>
    <t>Capital leases, term</t>
  </si>
  <si>
    <t>Leases - Future Minimum Lease Payments by Year Under Operating Leases and Future Obligations Under Non-cancelable Leases by Year (Detail) $ in Thousands</t>
  </si>
  <si>
    <t>Oct. 31, 2015USD ($)</t>
  </si>
  <si>
    <t>Operating Leases, Remainder of 2015</t>
  </si>
  <si>
    <t>Operating Leases, 2016</t>
  </si>
  <si>
    <t>Operating Leases, 2017</t>
  </si>
  <si>
    <t>Operating Leases, 2018</t>
  </si>
  <si>
    <t>Operating Leases, 2019</t>
  </si>
  <si>
    <t>Operating Leases, 2020 and thereafter</t>
  </si>
  <si>
    <t>Operating Leases, Total minimum lease payments</t>
  </si>
  <si>
    <t>Capital Leases, Remainder of 2015</t>
  </si>
  <si>
    <t>Capital Leases, 2016</t>
  </si>
  <si>
    <t>Capital Leases, 2017</t>
  </si>
  <si>
    <t>Capital Leases, 2018</t>
  </si>
  <si>
    <t>Capital Leases, 2019</t>
  </si>
  <si>
    <t>Capital Leases, 2020 and thereafter</t>
  </si>
  <si>
    <t>Capital Leases, Total minimum lease payments</t>
  </si>
  <si>
    <t>Less: capital lease amount representing interest</t>
  </si>
  <si>
    <t>Present value of minimum lease payments</t>
  </si>
  <si>
    <t>Less: current maturities of capital lease obligations</t>
  </si>
  <si>
    <t>Noncurrent maturities of capital lease obligations</t>
  </si>
  <si>
    <t>Share Based Compensation - Additional Information (Detail) - USD ($)</t>
  </si>
  <si>
    <t>Sep. 21, 2015</t>
  </si>
  <si>
    <t>Jun. 05, 2015</t>
  </si>
  <si>
    <t>Share-based Compensation Arrangement by Share-based Payment Award [Line Items]</t>
  </si>
  <si>
    <t>Share based compensation expenses due to employee separation</t>
  </si>
  <si>
    <t>Share based compensation expenses due to change in forfeiture rate</t>
  </si>
  <si>
    <t>Restricted Stock [Member]</t>
  </si>
  <si>
    <t>Unrecognized compensation expense</t>
  </si>
  <si>
    <t>Weighted average period of recognition of unrecognized compensation expense</t>
  </si>
  <si>
    <t>1 year 9 months 18 days</t>
  </si>
  <si>
    <t>Common stock shares granted</t>
  </si>
  <si>
    <t>Common stock shares non-vested</t>
  </si>
  <si>
    <t>Restricted Stock [Member] | Scenario One [Member]</t>
  </si>
  <si>
    <t>Percentage of shares vesting annually</t>
  </si>
  <si>
    <t>20.00%</t>
  </si>
  <si>
    <t>Vesting period</t>
  </si>
  <si>
    <t>Restricted Stock [Member] | Scenario Two [Member]</t>
  </si>
  <si>
    <t>4 years</t>
  </si>
  <si>
    <t>Restricted Stock [Member] | Scenario Three [Member]</t>
  </si>
  <si>
    <t>33.33%</t>
  </si>
  <si>
    <t>3 years</t>
  </si>
  <si>
    <t>Employee Stock Options [Member]</t>
  </si>
  <si>
    <t>1 year 10 months 24 days</t>
  </si>
  <si>
    <t>Aggregate intrinsic value of stock options exercised</t>
  </si>
  <si>
    <t>Unrecognized compensation cost for stock options</t>
  </si>
  <si>
    <t>Employee Stock Options [Member] | Scenario One [Member]</t>
  </si>
  <si>
    <t>Employee Stock Options [Member] | Scenario Two [Member]</t>
  </si>
  <si>
    <t>Unvested Stock Awards [Member]</t>
  </si>
  <si>
    <t>Share based compensation expenses</t>
  </si>
  <si>
    <t>Performance Shares [Member]</t>
  </si>
  <si>
    <t>2 years 3 months</t>
  </si>
  <si>
    <t>Maximum potential shares available to be issued pursuant to the plan</t>
  </si>
  <si>
    <t>Maximum potential shares available to be issued pursuant to the plan, Percentage of shares authorized</t>
  </si>
  <si>
    <t>200.00%</t>
  </si>
  <si>
    <t>Potential shares available to be issued pursuant to the plan, Percentage of shares authorized</t>
  </si>
  <si>
    <t>159.90%</t>
  </si>
  <si>
    <t>2010 Omnibus Incentive Compensation Plan [Member]</t>
  </si>
  <si>
    <t>Aggregate shares authorized and reserved for grant</t>
  </si>
  <si>
    <t>Exercise price of stock options granted</t>
  </si>
  <si>
    <t>The exercise price of an  option granted under the 2010 Plan will not be less than 100% of the fair value  of a share of the Company's common stock on the date of grant, provided the  exercise price of an incentive stock option granted to a person holding greater  than 10% of the Company's voting power may not be less than 110% of such fair  value on such date.</t>
  </si>
  <si>
    <t>Common stock available for future grants</t>
  </si>
  <si>
    <t>2010 Omnibus Incentive Compensation Plan [Member] | Employee Stock Options [Member]</t>
  </si>
  <si>
    <t>Maximum term of each award</t>
  </si>
  <si>
    <t>2010 Omnibus Incentive Compensation Plan [Member] | Incentive Stock Option [Member]</t>
  </si>
  <si>
    <t>Share Based Compensation - Summary of Restricted Stock Activity (Detail) - Restricted Stock [Member]</t>
  </si>
  <si>
    <t>Oct. 31, 2015$ / sharesshares</t>
  </si>
  <si>
    <t>Non-vested, January 31, 2015, Number of Shares | shares</t>
  </si>
  <si>
    <t>Granted, Number of Shares | shares</t>
  </si>
  <si>
    <t>Forfeited, Number of Shares | shares</t>
  </si>
  <si>
    <t>Vested, Number of Shares | shares</t>
  </si>
  <si>
    <t>Non-vested, October 31, 2015, Number of Shares | shares</t>
  </si>
  <si>
    <t>Non-vested, January 31, 2015, Weighted Average Grant Date Fair Value | $ / shares</t>
  </si>
  <si>
    <t>Granted, Weighted Average Grant Date Fair Value | $ / shares</t>
  </si>
  <si>
    <t>Forfeited, Weighted Average Grant Date Fair Value | $ / shares</t>
  </si>
  <si>
    <t>Vested, Weighted Average Grant Date Fair Value | $ / shares</t>
  </si>
  <si>
    <t>Non-vested, October 31, 2015, Weighted Average Grant Date Fair Value | $ / shares</t>
  </si>
  <si>
    <t>Share Based Compensation - Summary of Performance Share Activity (Detail) - Performance Shares [Member] - shares</t>
  </si>
  <si>
    <t>Granted, Number of Shares</t>
  </si>
  <si>
    <t>Forfeited, Number of Shares</t>
  </si>
  <si>
    <t>Non-vested, October 31, 2015, Number of Shares</t>
  </si>
  <si>
    <t>Share Based Compensation - Weighted Average Assumptions Used in Applying Monte Carlo Valuation Model for Option Grants (Detail) - Monte Carlo Valuation Model [Member] - Performance Shares [Member]</t>
  </si>
  <si>
    <t>Risk-free interest rate</t>
  </si>
  <si>
    <t>0.90%</t>
  </si>
  <si>
    <t>Dividend yield</t>
  </si>
  <si>
    <t>Expected volatility</t>
  </si>
  <si>
    <t>51.00%</t>
  </si>
  <si>
    <t>Share Based Compensation - Summary of Stock Option Activity (Detail) - Employee Stock Options [Member] $ / shares in Units, $ in Thousands</t>
  </si>
  <si>
    <t>Oct. 31, 2015USD ($)$ / sharesshares</t>
  </si>
  <si>
    <t>Outstanding, January 31, 2015, Number of Stock Options | shares</t>
  </si>
  <si>
    <t>Granted, Number of Stock Options | shares</t>
  </si>
  <si>
    <t>Exercised, Number of Stock Options | shares</t>
  </si>
  <si>
    <t>Forfeited, Number of Stock Options | shares</t>
  </si>
  <si>
    <t>Outstanding, October 31, 2015, Number of Stock Options | shares</t>
  </si>
  <si>
    <t>Exercisable, October 31, 2015, Number of Stock Options | shares</t>
  </si>
  <si>
    <t>Exercisable or expected to vest as of October 31, 2015, Number of Stock Options | shares</t>
  </si>
  <si>
    <t>Outstanding, January 31, 2015, Weighted Average Exercise Price | $ / shares</t>
  </si>
  <si>
    <t>Granted, Weighted Average Exercise Price | $ / shares</t>
  </si>
  <si>
    <t>Exercised, Weighted Average Exercise Price | $ / shares</t>
  </si>
  <si>
    <t>Forfeited, Weighted Average Exercise Price | $ / shares</t>
  </si>
  <si>
    <t>Outstanding, October 31, 2015, Weighted Average Exercise Price | $ / shares</t>
  </si>
  <si>
    <t>Exercisable, October 31, 2015, Weighted Average Exercise Price | $ / shares</t>
  </si>
  <si>
    <t>Exercisable or expected to vest as of October 31, 2015, Weighted Average Exercise Price | $ / shares</t>
  </si>
  <si>
    <t>Outstanding, October 31, 2015, Weighted Average Remaining Contractual Term (Years)</t>
  </si>
  <si>
    <t>8 years 2 months 12 days</t>
  </si>
  <si>
    <t>Exercisable, October 31, 2015, Weighted Average Remaining Contractual Term (Years)</t>
  </si>
  <si>
    <t>6 years 8 months 12 days</t>
  </si>
  <si>
    <t>Exercisable or expected to vest as of October 31, 2015, Weighted Average Remaining Contractual Term (Years)</t>
  </si>
  <si>
    <t>8 years 3 months 18 days</t>
  </si>
  <si>
    <t>Outstanding, October 31, 2015, Aggregate Intrinsic Value | $</t>
  </si>
  <si>
    <t>Exercisable, October 31, 2015, Aggregate Intrinsic Value | $</t>
  </si>
  <si>
    <t>Exercisable or expected to vest as of October 31, 2015, Aggregate Intrinsic Value | $</t>
  </si>
  <si>
    <t>Share Based Compensation - Summary of Stock Option Activity (Parenthetical) (Detail)</t>
  </si>
  <si>
    <t>Oct. 31, 2015$ / shares</t>
  </si>
  <si>
    <t>Stock price</t>
  </si>
  <si>
    <t>Share Based Compensation - Weighted Average Assumptions Used in Applying Black-Scholes Valuation Model for Option Grants (Detail) - Black-Scholes Valuation Model [Member] - Employee Stock Options [Member]</t>
  </si>
  <si>
    <t>Risk-free interest rate, minimum</t>
  </si>
  <si>
    <t>1.70%</t>
  </si>
  <si>
    <t>Risk-free interest rate, maximum</t>
  </si>
  <si>
    <t>Expected volatility, minimum</t>
  </si>
  <si>
    <t>39.00%</t>
  </si>
  <si>
    <t>Expected volatility, maximum</t>
  </si>
  <si>
    <t>40.00%</t>
  </si>
  <si>
    <t>Expected life (years)</t>
  </si>
  <si>
    <t>6 years 3 months</t>
  </si>
  <si>
    <t>Weighted average fair value of options granted</t>
  </si>
  <si>
    <t>Loss Per Share - Reconciliation of Outstanding Shares Utilized in Computation of Loss Per Share (Detail) - shares</t>
  </si>
  <si>
    <t>Dilutive effect of share-based awards</t>
  </si>
  <si>
    <t>Loss Per Share - Additional Information (Detail) - shares</t>
  </si>
  <si>
    <t>Anti-dilutive stock options excluded from diluted weighted average shares outstanding</t>
  </si>
  <si>
    <t>Supplemental Cash Flow Information - Non-Cash Investing Activities and Other Cash Flow Information (Detail) - USD ($) $ in Thousands</t>
  </si>
  <si>
    <t>Non-cash investing and financing activities:</t>
  </si>
  <si>
    <t>Purchases of property and equipment in accrued expenses at the end of the period</t>
  </si>
  <si>
    <t>Sales of property and equipment pursuant to sale-leaseback accounting</t>
  </si>
  <si>
    <t>Dividends payable forfeited on unvested restricted stock</t>
  </si>
  <si>
    <t>Purchases of equipment with capital lease commitments and financing arrangement</t>
  </si>
  <si>
    <t>Deferred financing fees in accrued expenses at the end of the period</t>
  </si>
  <si>
    <t>Other cash flow information:</t>
  </si>
  <si>
    <t>Cash paid for interest, net</t>
  </si>
  <si>
    <t>Cash received for income taxes, net</t>
  </si>
  <si>
    <t>Related Party Disclosure - Additional Information (Detail) - Sun Capital Management [Member] - USD ($) $ in Thousands</t>
  </si>
  <si>
    <t>Related Party Transaction [Line Items]</t>
  </si>
  <si>
    <t>Purchase merchandise inventories</t>
  </si>
  <si>
    <t>Service Agreements [Member]</t>
  </si>
  <si>
    <t>Related parties transaction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5</v>
      </c>
    </row>
    <row spans="1:3" r="8">
      <c s="4" r="A8" t="s">
        <v>12</v>
      </c>
      <c s="5" r="B8" t="s">
        <v>13</v>
      </c>
    </row>
    <row spans="1:3" r="9">
      <c s="4" r="A9" t="s">
        <v>14</v>
      </c>
      <c s="4" r="B9" t="s">
        <v>15</v>
      </c>
    </row>
    <row spans="1:3" r="10">
      <c s="4" r="A10" t="s">
        <v>16</v>
      </c>
      <c s="4" r="B10" t="s">
        <v>17</v>
      </c>
    </row>
    <row spans="1:3" r="11">
      <c s="4" r="A11" t="s">
        <v>18</v>
      </c>
      <c s="6" r="B11" t="n">
        <v>1490636</v>
      </c>
    </row>
    <row spans="1:3" r="12">
      <c s="4" r="A12" t="s">
        <v>19</v>
      </c>
      <c s="4" r="B12" t="s">
        <v>20</v>
      </c>
    </row>
    <row spans="1:3" r="13">
      <c s="4" r="A13" t="s">
        <v>21</v>
      </c>
      <c s="4" r="B13" t="s">
        <v>22</v>
      </c>
    </row>
    <row spans="1:3" r="14">
      <c s="4" r="A14" t="s">
        <v>23</v>
      </c>
      <c s="6" r="C14" t="n">
        <v>19707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42</v>
      </c>
    </row>
    <row spans="1:2" r="4">
      <c s="4" r="A4" t="s">
        <v>169</v>
      </c>
      <c s="4" r="B4" t="s">
        <v>169</v>
      </c>
    </row>
    <row spans="1:2" r="5">
      <c s="4" r="A5" t="s">
        <v>170</v>
      </c>
      <c s="4" r="B5" t="s">
        <v>170</v>
      </c>
    </row>
    <row spans="1:2" r="6">
      <c s="4" r="A6" t="s">
        <v>171</v>
      </c>
      <c s="4" r="B6"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45</v>
      </c>
    </row>
    <row spans="1:2" r="4">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6</v>
      </c>
      <c s="2" r="B1" t="s">
        <v>1</v>
      </c>
    </row>
    <row spans="1:2" r="2">
      <c s="2" r="B2" t="s">
        <v>2</v>
      </c>
    </row>
    <row spans="1:2" r="3">
      <c s="3" r="A3" t="s">
        <v>148</v>
      </c>
    </row>
    <row spans="1:2" r="4">
      <c s="4" r="A4" t="s">
        <v>147</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178</v>
      </c>
      <c s="2" r="B1" t="s">
        <v>1</v>
      </c>
    </row>
    <row spans="1:2" r="2">
      <c s="2" r="B2" t="s">
        <v>2</v>
      </c>
    </row>
    <row spans="1:2" r="3">
      <c s="3" r="A3" t="s">
        <v>151</v>
      </c>
    </row>
    <row spans="1:2" r="4">
      <c s="4" r="A4" t="s">
        <v>179</v>
      </c>
      <c s="4" r="B4" t="s">
        <v>180</v>
      </c>
    </row>
    <row spans="1:2" r="5">
      <c s="4" r="A5" t="s">
        <v>181</v>
      </c>
      <c s="4" r="B5"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153856</v>
      </c>
      <c s="7" r="C4" t="n">
        <v>146653</v>
      </c>
      <c s="7" r="D4" t="n">
        <v>443230</v>
      </c>
      <c s="7" r="E4" t="n">
        <v>430714</v>
      </c>
    </row>
    <row spans="1:5" r="5">
      <c s="4" r="A5" t="s">
        <v>29</v>
      </c>
      <c s="6" r="B5" t="n">
        <v>2196</v>
      </c>
      <c s="6" r="C5" t="n">
        <v>2284</v>
      </c>
      <c s="6" r="D5" t="n">
        <v>6615</v>
      </c>
      <c s="6" r="E5" t="n">
        <v>6445</v>
      </c>
    </row>
    <row spans="1:5" r="6">
      <c s="4" r="A6" t="s">
        <v>30</v>
      </c>
      <c s="6" r="B6" t="n">
        <v>-87700</v>
      </c>
      <c s="6" r="C6" t="n">
        <v>-84525</v>
      </c>
      <c s="6" r="D6" t="n">
        <v>-253698</v>
      </c>
      <c s="6" r="E6" t="n">
        <v>-249643</v>
      </c>
    </row>
    <row spans="1:5" r="7">
      <c s="4" r="A7" t="s">
        <v>31</v>
      </c>
      <c s="6" r="B7" t="n">
        <v>68352</v>
      </c>
      <c s="6" r="C7" t="n">
        <v>64412</v>
      </c>
      <c s="6" r="D7" t="n">
        <v>196147</v>
      </c>
      <c s="6" r="E7" t="n">
        <v>187516</v>
      </c>
    </row>
    <row spans="1:5" r="8">
      <c s="4" r="A8" t="s">
        <v>32</v>
      </c>
      <c s="6" r="B8" t="n">
        <v>-71915</v>
      </c>
      <c s="6" r="C8" t="n">
        <v>-66468</v>
      </c>
      <c s="6" r="D8" t="n">
        <v>-200052</v>
      </c>
      <c s="6" r="E8" t="n">
        <v>-193320</v>
      </c>
    </row>
    <row spans="1:5" r="9">
      <c s="4" r="A9" t="s">
        <v>33</v>
      </c>
      <c s="6" r="B9" t="n">
        <v>-3563</v>
      </c>
      <c s="6" r="C9" t="n">
        <v>-2056</v>
      </c>
      <c s="6" r="D9" t="n">
        <v>-3905</v>
      </c>
      <c s="6" r="E9" t="n">
        <v>-5804</v>
      </c>
    </row>
    <row spans="1:5" r="10">
      <c s="4" r="A10" t="s">
        <v>34</v>
      </c>
      <c s="6" r="B10" t="n">
        <v>-892</v>
      </c>
      <c s="6" r="C10" t="n">
        <v>-1350</v>
      </c>
      <c s="6" r="D10" t="n">
        <v>-2966</v>
      </c>
      <c s="6" r="E10" t="n">
        <v>-3888</v>
      </c>
    </row>
    <row spans="1:5" r="11">
      <c s="4" r="A11" t="s">
        <v>35</v>
      </c>
      <c s="6" r="D11" t="n">
        <v>-2014</v>
      </c>
    </row>
    <row spans="1:5" r="12">
      <c s="4" r="A12" t="s">
        <v>36</v>
      </c>
      <c s="6" r="B12" t="n">
        <v>-4455</v>
      </c>
      <c s="6" r="C12" t="n">
        <v>-3406</v>
      </c>
      <c s="6" r="D12" t="n">
        <v>-8885</v>
      </c>
      <c s="6" r="E12" t="n">
        <v>-9692</v>
      </c>
    </row>
    <row spans="1:5" r="13">
      <c s="4" r="A13" t="s">
        <v>37</v>
      </c>
      <c s="6" r="B13" t="n">
        <v>1692</v>
      </c>
      <c s="6" r="C13" t="n">
        <v>1555</v>
      </c>
      <c s="6" r="D13" t="n">
        <v>3465</v>
      </c>
      <c s="6" r="E13" t="n">
        <v>3920</v>
      </c>
    </row>
    <row spans="1:5" r="14">
      <c s="4" r="A14" t="s">
        <v>38</v>
      </c>
      <c s="7" r="B14" t="n">
        <v>-2763</v>
      </c>
      <c s="7" r="C14" t="n">
        <v>-1851</v>
      </c>
      <c s="7" r="D14" t="n">
        <v>-5420</v>
      </c>
      <c s="7" r="E14" t="n">
        <v>-5772</v>
      </c>
    </row>
    <row spans="1:5" r="15">
      <c s="4" r="A15" t="s">
        <v>39</v>
      </c>
      <c s="8" r="B15" t="n">
        <v>-0.14</v>
      </c>
      <c s="8" r="C15" t="n">
        <v>-0.1</v>
      </c>
      <c s="8" r="D15" t="n">
        <v>-0.28</v>
      </c>
      <c s="8" r="E15" t="n">
        <v>-0.3</v>
      </c>
    </row>
    <row spans="1:5" r="16">
      <c s="4" r="A16" t="s">
        <v>40</v>
      </c>
      <c s="8" r="B16" t="n">
        <v>-0.14</v>
      </c>
      <c s="8" r="C16" t="n">
        <v>-0.1</v>
      </c>
      <c s="8" r="D16" t="n">
        <v>-0.28</v>
      </c>
      <c s="8" r="E16" t="n">
        <v>-0.3</v>
      </c>
    </row>
    <row spans="1:5" r="17">
      <c s="4" r="A17" t="s">
        <v>41</v>
      </c>
      <c s="6" r="B17" t="n">
        <v>19424184</v>
      </c>
      <c s="6" r="C17" t="n">
        <v>19362749</v>
      </c>
      <c s="6" r="D17" t="n">
        <v>19396781</v>
      </c>
      <c s="6" r="E17" t="n">
        <v>19358354</v>
      </c>
    </row>
    <row spans="1:5" r="18">
      <c s="4" r="A18" t="s">
        <v>42</v>
      </c>
      <c s="6" r="B18" t="n">
        <v>19424184</v>
      </c>
      <c s="6" r="C18" t="n">
        <v>19362749</v>
      </c>
      <c s="6" r="D18" t="n">
        <v>19396781</v>
      </c>
      <c s="6" r="E18" t="n">
        <v>193583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54</v>
      </c>
    </row>
    <row spans="1:2" r="4">
      <c s="4" r="A4" t="s">
        <v>184</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4" r="A3" t="s">
        <v>187</v>
      </c>
      <c s="4" r="B3" t="s">
        <v>188</v>
      </c>
    </row>
    <row spans="1:2" r="4">
      <c s="4" r="A4" t="s">
        <v>189</v>
      </c>
      <c s="4" r="B4" t="s">
        <v>190</v>
      </c>
    </row>
    <row spans="1:2" r="5">
      <c s="4" r="A5" t="s">
        <v>191</v>
      </c>
      <c s="4" r="B5" t="s">
        <v>192</v>
      </c>
    </row>
    <row spans="1:2" r="6">
      <c s="4" r="A6" t="s">
        <v>193</v>
      </c>
    </row>
    <row spans="1:2" r="7">
      <c s="4" r="A7" t="s">
        <v>194</v>
      </c>
      <c s="4" r="B7" t="s">
        <v>195</v>
      </c>
    </row>
    <row spans="1:2" r="8">
      <c s="4" r="A8" t="s">
        <v>196</v>
      </c>
    </row>
    <row spans="1:2" r="9">
      <c s="4" r="A9" t="s">
        <v>194</v>
      </c>
      <c s="4" r="B9"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8</v>
      </c>
      <c s="2" r="B1" t="s">
        <v>1</v>
      </c>
    </row>
    <row spans="1:2" r="2">
      <c s="2" r="B2" t="s">
        <v>2</v>
      </c>
    </row>
    <row spans="1:2" r="3">
      <c s="3" r="A3" t="s">
        <v>160</v>
      </c>
    </row>
    <row spans="1:2" r="4">
      <c s="4" r="A4" t="s">
        <v>199</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01</v>
      </c>
      <c s="2" r="B1" t="s">
        <v>1</v>
      </c>
    </row>
    <row spans="1:2" r="2">
      <c s="2" r="B2" t="s">
        <v>2</v>
      </c>
    </row>
    <row spans="1:2" r="3">
      <c s="3" r="A3" t="s">
        <v>163</v>
      </c>
    </row>
    <row spans="1:2" r="4">
      <c s="4" r="A4" t="s">
        <v>202</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19"/>
  </cols>
  <sheetData>
    <row spans="1:3" r="1">
      <c s="1" r="A1" t="s">
        <v>204</v>
      </c>
      <c s="2" r="B1" t="s">
        <v>1</v>
      </c>
    </row>
    <row spans="1:3" r="2">
      <c s="2" r="B2" t="s">
        <v>205</v>
      </c>
      <c s="2" r="C2" t="s">
        <v>206</v>
      </c>
    </row>
    <row spans="1:3" r="3">
      <c s="3" r="A3" t="s">
        <v>145</v>
      </c>
    </row>
    <row spans="1:3" r="4">
      <c s="4" r="A4" t="s">
        <v>207</v>
      </c>
      <c s="6" r="B4" t="n">
        <v>102</v>
      </c>
    </row>
    <row spans="1:3" r="5">
      <c s="4" r="A5" t="s">
        <v>208</v>
      </c>
      <c s="6" r="B5" t="n">
        <v>22</v>
      </c>
    </row>
    <row spans="1:3" r="6">
      <c s="4" r="A6" t="s">
        <v>209</v>
      </c>
      <c s="6" r="B6" t="n">
        <v>1</v>
      </c>
    </row>
    <row spans="1:3" r="7">
      <c s="4" r="A7" t="s">
        <v>210</v>
      </c>
      <c s="6" r="B7" t="n">
        <v>6</v>
      </c>
      <c s="6" r="C7" t="n">
        <v>6</v>
      </c>
    </row>
    <row spans="1:3" r="8">
      <c s="4" r="A8" t="s">
        <v>211</v>
      </c>
      <c s="6" r="B8" t="n">
        <v>1</v>
      </c>
      <c s="6" r="C8" t="n">
        <v>2</v>
      </c>
    </row>
    <row spans="1:3" r="9">
      <c s="4" r="A9" t="s">
        <v>212</v>
      </c>
      <c s="6" r="C9" t="n">
        <v>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3</v>
      </c>
      <c s="2" r="B1" t="s">
        <v>25</v>
      </c>
      <c s="2" r="D1" t="s">
        <v>1</v>
      </c>
    </row>
    <row spans="1:5" r="2">
      <c s="2" r="B2" t="s">
        <v>2</v>
      </c>
      <c s="2" r="C2" t="s">
        <v>26</v>
      </c>
      <c s="2" r="D2" t="s">
        <v>2</v>
      </c>
      <c s="2" r="E2" t="s">
        <v>26</v>
      </c>
    </row>
    <row spans="1:5" r="3">
      <c s="3" r="A3" t="s">
        <v>214</v>
      </c>
    </row>
    <row spans="1:5" r="4">
      <c s="4" r="A4" t="s">
        <v>215</v>
      </c>
      <c s="4" r="B4" t="s">
        <v>216</v>
      </c>
      <c s="4" r="C4" t="s">
        <v>216</v>
      </c>
      <c s="4" r="D4" t="s">
        <v>216</v>
      </c>
      <c s="4" r="E4" t="s">
        <v>216</v>
      </c>
    </row>
    <row spans="1:5" r="5">
      <c s="4" r="A5" t="s">
        <v>217</v>
      </c>
    </row>
    <row spans="1:5" r="6">
      <c s="3" r="A6" t="s">
        <v>214</v>
      </c>
    </row>
    <row spans="1:5" r="7">
      <c s="4" r="A7" t="s">
        <v>215</v>
      </c>
      <c s="4" r="B7" t="s">
        <v>218</v>
      </c>
      <c s="4" r="C7" t="s">
        <v>219</v>
      </c>
      <c s="4" r="D7" t="s">
        <v>220</v>
      </c>
      <c s="4" r="E7" t="s">
        <v>221</v>
      </c>
    </row>
    <row spans="1:5" r="8">
      <c s="4" r="A8" t="s">
        <v>222</v>
      </c>
    </row>
    <row spans="1:5" r="9">
      <c s="3" r="A9" t="s">
        <v>214</v>
      </c>
    </row>
    <row spans="1:5" r="10">
      <c s="4" r="A10" t="s">
        <v>215</v>
      </c>
      <c s="4" r="B10" t="s">
        <v>223</v>
      </c>
      <c s="4" r="C10" t="s">
        <v>224</v>
      </c>
      <c s="4" r="D10" t="s">
        <v>225</v>
      </c>
      <c s="4" r="E10" t="s">
        <v>226</v>
      </c>
    </row>
    <row spans="1:5" r="11">
      <c s="4" r="A11" t="s">
        <v>227</v>
      </c>
    </row>
    <row spans="1:5" r="12">
      <c s="3" r="A12" t="s">
        <v>214</v>
      </c>
    </row>
    <row spans="1:5" r="13">
      <c s="4" r="A13" t="s">
        <v>215</v>
      </c>
      <c s="4" r="B13" t="s">
        <v>228</v>
      </c>
      <c s="4" r="C13" t="s">
        <v>229</v>
      </c>
      <c s="4" r="D13" t="s">
        <v>230</v>
      </c>
      <c s="4" r="E13" t="s">
        <v>23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32</v>
      </c>
      <c s="2" r="B1" t="s">
        <v>2</v>
      </c>
      <c s="2" r="C1" t="s">
        <v>44</v>
      </c>
      <c s="2" r="D1" t="s">
        <v>26</v>
      </c>
    </row>
    <row spans="1:4" r="2">
      <c s="3" r="A2" t="s">
        <v>233</v>
      </c>
    </row>
    <row spans="1:4" r="3">
      <c s="4" r="A3" t="s">
        <v>234</v>
      </c>
      <c s="7" r="B3" t="n">
        <v>134567</v>
      </c>
      <c s="7" r="C3" t="n">
        <v>127926</v>
      </c>
      <c s="7" r="D3" t="n">
        <v>122914</v>
      </c>
    </row>
    <row spans="1:4" r="4">
      <c s="4" r="A4" t="s">
        <v>235</v>
      </c>
      <c s="6" r="B4" t="n">
        <v>-48124</v>
      </c>
      <c s="6" r="C4" t="n">
        <v>-36325</v>
      </c>
      <c s="6" r="D4" t="n">
        <v>-33082</v>
      </c>
    </row>
    <row spans="1:4" r="5">
      <c s="4" r="A5" t="s">
        <v>236</v>
      </c>
      <c s="6" r="B5" t="n">
        <v>86443</v>
      </c>
      <c s="6" r="C5" t="n">
        <v>91601</v>
      </c>
      <c s="6" r="D5" t="n">
        <v>89832</v>
      </c>
    </row>
    <row spans="1:4" r="6">
      <c s="4" r="A6" t="s">
        <v>237</v>
      </c>
    </row>
    <row spans="1:4" r="7">
      <c s="3" r="A7" t="s">
        <v>233</v>
      </c>
    </row>
    <row spans="1:4" r="8">
      <c s="4" r="A8" t="s">
        <v>234</v>
      </c>
      <c s="6" r="B8" t="n">
        <v>13215</v>
      </c>
      <c s="6" r="C8" t="n">
        <v>12098</v>
      </c>
      <c s="6" r="D8" t="n">
        <v>11826</v>
      </c>
    </row>
    <row spans="1:4" r="9">
      <c s="4" r="A9" t="s">
        <v>238</v>
      </c>
    </row>
    <row spans="1:4" r="10">
      <c s="3" r="A10" t="s">
        <v>233</v>
      </c>
    </row>
    <row spans="1:4" r="11">
      <c s="4" r="A11" t="s">
        <v>234</v>
      </c>
      <c s="6" r="B11" t="n">
        <v>86431</v>
      </c>
      <c s="6" r="C11" t="n">
        <v>81199</v>
      </c>
      <c s="6" r="D11" t="n">
        <v>76976</v>
      </c>
    </row>
    <row spans="1:4" r="12">
      <c s="4" r="A12" t="s">
        <v>239</v>
      </c>
    </row>
    <row spans="1:4" r="13">
      <c s="3" r="A13" t="s">
        <v>233</v>
      </c>
    </row>
    <row spans="1:4" r="14">
      <c s="4" r="A14" t="s">
        <v>234</v>
      </c>
      <c s="6" r="B14" t="n">
        <v>27936</v>
      </c>
      <c s="6" r="C14" t="n">
        <v>24496</v>
      </c>
      <c s="6" r="D14" t="n">
        <v>23234</v>
      </c>
    </row>
    <row spans="1:4" r="15">
      <c s="4" r="A15" t="s">
        <v>240</v>
      </c>
    </row>
    <row spans="1:4" r="16">
      <c s="3" r="A16" t="s">
        <v>233</v>
      </c>
    </row>
    <row spans="1:4" r="17">
      <c s="4" r="A17" t="s">
        <v>234</v>
      </c>
      <c s="6" r="B17" t="n">
        <v>2402</v>
      </c>
      <c s="6" r="C17" t="n">
        <v>2402</v>
      </c>
      <c s="6" r="D17" t="n">
        <v>2354</v>
      </c>
    </row>
    <row spans="1:4" r="18">
      <c s="4" r="A18" t="s">
        <v>241</v>
      </c>
    </row>
    <row spans="1:4" r="19">
      <c s="3" r="A19" t="s">
        <v>233</v>
      </c>
    </row>
    <row spans="1:4" r="20">
      <c s="4" r="A20" t="s">
        <v>234</v>
      </c>
      <c s="7" r="B20" t="n">
        <v>4583</v>
      </c>
      <c s="7" r="C20" t="n">
        <v>7731</v>
      </c>
      <c s="7" r="D20" t="n">
        <v>85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2</v>
      </c>
      <c s="2" r="B1" t="s">
        <v>1</v>
      </c>
    </row>
    <row spans="1:4" r="2">
      <c s="2" r="B2" t="s">
        <v>2</v>
      </c>
      <c s="2" r="C2" t="s">
        <v>26</v>
      </c>
      <c s="2" r="D2" t="s">
        <v>44</v>
      </c>
    </row>
    <row spans="1:4" r="3">
      <c s="4" r="A3" t="s">
        <v>243</v>
      </c>
    </row>
    <row spans="1:4" r="4">
      <c s="3" r="A4" t="s">
        <v>244</v>
      </c>
    </row>
    <row spans="1:4" r="5">
      <c s="4" r="A5" t="s">
        <v>245</v>
      </c>
      <c s="7" r="B5" t="n">
        <v>80000000</v>
      </c>
    </row>
    <row spans="1:4" r="6">
      <c s="4" r="A6" t="s">
        <v>246</v>
      </c>
      <c s="4" r="B6" t="s">
        <v>247</v>
      </c>
    </row>
    <row spans="1:4" r="7">
      <c s="4" r="A7" t="s">
        <v>248</v>
      </c>
      <c s="4" r="B7" t="s">
        <v>249</v>
      </c>
    </row>
    <row spans="1:4" r="8">
      <c s="4" r="A8" t="s">
        <v>250</v>
      </c>
      <c s="4" r="B8" t="s">
        <v>251</v>
      </c>
    </row>
    <row spans="1:4" r="9">
      <c s="4" r="A9" t="s">
        <v>252</v>
      </c>
      <c s="7" r="B9" t="n">
        <v>20000000</v>
      </c>
    </row>
    <row spans="1:4" r="10">
      <c s="4" r="A10" t="s">
        <v>253</v>
      </c>
      <c s="6" r="B10" t="n">
        <v>35900000</v>
      </c>
      <c s="7" r="C10" t="n">
        <v>5800000</v>
      </c>
      <c s="7" r="D10" t="n">
        <v>11000000</v>
      </c>
    </row>
    <row spans="1:4" r="11">
      <c s="4" r="A11" t="s">
        <v>254</v>
      </c>
      <c s="7" r="B11" t="n">
        <v>19500000</v>
      </c>
      <c s="6" r="C11" t="n">
        <v>8200000</v>
      </c>
    </row>
    <row spans="1:4" r="12">
      <c s="4" r="A12" t="s">
        <v>255</v>
      </c>
      <c s="4" r="B12" t="s">
        <v>256</v>
      </c>
    </row>
    <row spans="1:4" r="13">
      <c s="4" r="A13" t="s">
        <v>257</v>
      </c>
      <c s="7" r="B13" t="n">
        <v>40000000</v>
      </c>
    </row>
    <row spans="1:4" r="14">
      <c s="4" r="A14" t="s">
        <v>258</v>
      </c>
      <c s="6" r="B14" t="n">
        <v>20000000</v>
      </c>
    </row>
    <row spans="1:4" r="15">
      <c s="4" r="A15" t="s">
        <v>259</v>
      </c>
      <c s="7" r="B15" t="n">
        <v>37600000</v>
      </c>
      <c s="7" r="C15" t="n">
        <v>67000000</v>
      </c>
      <c s="7" r="D15" t="n">
        <v>44100000</v>
      </c>
    </row>
    <row spans="1:4" r="16">
      <c s="4" r="A16" t="s">
        <v>260</v>
      </c>
      <c s="4" r="B16" t="s">
        <v>261</v>
      </c>
      <c s="4" r="C16" t="s">
        <v>262</v>
      </c>
      <c s="4" r="D16" t="s">
        <v>262</v>
      </c>
    </row>
    <row spans="1:4" r="17">
      <c s="4" r="A17" t="s">
        <v>263</v>
      </c>
      <c s="7" r="B17" t="n">
        <v>6500000</v>
      </c>
      <c s="7" r="C17" t="n">
        <v>7200000</v>
      </c>
      <c s="7" r="D17" t="n">
        <v>7000000</v>
      </c>
    </row>
    <row spans="1:4" r="18">
      <c s="4" r="A18" t="s">
        <v>264</v>
      </c>
      <c s="4" r="B18" t="s">
        <v>265</v>
      </c>
    </row>
    <row spans="1:4" r="19">
      <c s="4" r="A19" t="s">
        <v>266</v>
      </c>
    </row>
    <row spans="1:4" r="20">
      <c s="3" r="A20" t="s">
        <v>244</v>
      </c>
    </row>
    <row spans="1:4" r="21">
      <c s="4" r="A21" t="s">
        <v>267</v>
      </c>
      <c s="7" r="B21" t="n">
        <v>3000000</v>
      </c>
    </row>
    <row spans="1:4" r="22">
      <c s="4" r="A22" t="s">
        <v>268</v>
      </c>
    </row>
    <row spans="1:4" r="23">
      <c s="3" r="A23" t="s">
        <v>244</v>
      </c>
    </row>
    <row spans="1:4" r="24">
      <c s="4" r="A24" t="s">
        <v>269</v>
      </c>
      <c s="4" r="B24" t="s">
        <v>270</v>
      </c>
    </row>
    <row spans="1:4" r="25">
      <c s="4" r="A25" t="s">
        <v>271</v>
      </c>
      <c s="4" r="B25" t="s">
        <v>272</v>
      </c>
    </row>
    <row spans="1:4" r="26">
      <c s="4" r="A26" t="s">
        <v>273</v>
      </c>
    </row>
    <row spans="1:4" r="27">
      <c s="3" r="A27" t="s">
        <v>244</v>
      </c>
    </row>
    <row spans="1:4" r="28">
      <c s="4" r="A28" t="s">
        <v>269</v>
      </c>
      <c s="4" r="B28" t="s">
        <v>274</v>
      </c>
    </row>
    <row spans="1:4" r="29">
      <c s="4" r="A29" t="s">
        <v>271</v>
      </c>
      <c s="4" r="B29" t="s">
        <v>275</v>
      </c>
    </row>
    <row spans="1:4" r="30">
      <c s="4" r="A30" t="s">
        <v>276</v>
      </c>
    </row>
    <row spans="1:4" r="31">
      <c s="3" r="A31" t="s">
        <v>244</v>
      </c>
    </row>
    <row spans="1:4" r="32">
      <c s="4" r="A32" t="s">
        <v>269</v>
      </c>
      <c s="4" r="B32" t="s">
        <v>277</v>
      </c>
    </row>
    <row spans="1:4" r="33">
      <c s="4" r="A33" t="s">
        <v>271</v>
      </c>
      <c s="4" r="B33" t="s">
        <v>278</v>
      </c>
    </row>
    <row spans="1:4" r="34">
      <c s="4" r="A34" t="s">
        <v>279</v>
      </c>
    </row>
    <row spans="1:4" r="35">
      <c s="3" r="A35" t="s">
        <v>244</v>
      </c>
    </row>
    <row spans="1:4" r="36">
      <c s="4" r="A36" t="s">
        <v>269</v>
      </c>
      <c s="4" r="B36" t="s">
        <v>280</v>
      </c>
    </row>
    <row spans="1:4" r="37">
      <c s="4" r="A37" t="s">
        <v>271</v>
      </c>
      <c s="4" r="B37" t="s">
        <v>281</v>
      </c>
    </row>
    <row spans="1:4" r="38">
      <c s="4" r="A38" t="s">
        <v>282</v>
      </c>
    </row>
    <row spans="1:4" r="39">
      <c s="3" r="A39" t="s">
        <v>244</v>
      </c>
    </row>
    <row spans="1:4" r="40">
      <c s="4" r="A40" t="s">
        <v>245</v>
      </c>
      <c s="7" r="B40" t="n">
        <v>30000000</v>
      </c>
    </row>
    <row spans="1:4" r="41">
      <c s="4" r="A41" t="s">
        <v>250</v>
      </c>
      <c s="4" r="B41" t="s">
        <v>283</v>
      </c>
    </row>
    <row spans="1:4" r="42">
      <c s="4" r="A42" t="s">
        <v>284</v>
      </c>
      <c s="4" r="B42" t="s">
        <v>270</v>
      </c>
    </row>
    <row spans="1:4" r="43">
      <c s="4" r="A43" t="s">
        <v>285</v>
      </c>
      <c s="4" r="B43" t="s">
        <v>251</v>
      </c>
    </row>
    <row spans="1:4" r="44">
      <c s="4" r="A44" t="s">
        <v>269</v>
      </c>
      <c s="4" r="B44" t="s">
        <v>274</v>
      </c>
    </row>
    <row spans="1:4" r="45">
      <c s="4" r="A45" t="s">
        <v>286</v>
      </c>
      <c s="4" r="B45" t="s">
        <v>2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4"/>
  </cols>
  <sheetData>
    <row spans="1:5" r="1">
      <c s="1" r="A1" t="s">
        <v>288</v>
      </c>
      <c s="2" r="B1" t="s">
        <v>25</v>
      </c>
      <c s="2" r="C1" t="s">
        <v>1</v>
      </c>
    </row>
    <row spans="1:5" r="2">
      <c s="2" r="B2" t="s">
        <v>289</v>
      </c>
      <c s="2" r="C2" t="s">
        <v>2</v>
      </c>
      <c s="2" r="D2" t="s">
        <v>26</v>
      </c>
      <c s="2" r="E2" t="s">
        <v>44</v>
      </c>
    </row>
    <row spans="1:5" r="3">
      <c s="3" r="A3" t="s">
        <v>244</v>
      </c>
    </row>
    <row spans="1:5" r="4">
      <c s="4" r="A4" t="s">
        <v>290</v>
      </c>
      <c s="7" r="C4" t="n">
        <v>30000000</v>
      </c>
    </row>
    <row spans="1:5" r="5">
      <c s="4" r="A5" t="s">
        <v>291</v>
      </c>
      <c s="6" r="C5" t="n">
        <v>1722000</v>
      </c>
    </row>
    <row spans="1:5" r="6">
      <c s="4" r="A6" t="s">
        <v>292</v>
      </c>
      <c s="7" r="D6" t="n">
        <v>15000</v>
      </c>
    </row>
    <row spans="1:5" r="7">
      <c s="4" r="A7" t="s">
        <v>293</v>
      </c>
      <c s="7" r="C7" t="n">
        <v>35000000</v>
      </c>
    </row>
    <row spans="1:5" r="8">
      <c s="4" r="A8" t="s">
        <v>294</v>
      </c>
      <c s="4" r="C8" t="s">
        <v>295</v>
      </c>
    </row>
    <row spans="1:5" r="9">
      <c s="4" r="A9" t="s">
        <v>296</v>
      </c>
    </row>
    <row spans="1:5" r="10">
      <c s="3" r="A10" t="s">
        <v>244</v>
      </c>
    </row>
    <row spans="1:5" r="11">
      <c s="4" r="A11" t="s">
        <v>297</v>
      </c>
      <c s="6" r="C11" t="n">
        <v>1</v>
      </c>
    </row>
    <row spans="1:5" r="12">
      <c s="4" r="A12" t="s">
        <v>298</v>
      </c>
    </row>
    <row spans="1:5" r="13">
      <c s="3" r="A13" t="s">
        <v>244</v>
      </c>
    </row>
    <row spans="1:5" r="14">
      <c s="4" r="A14" t="s">
        <v>299</v>
      </c>
      <c s="4" r="D14" t="s">
        <v>300</v>
      </c>
      <c s="4" r="E14" t="s">
        <v>300</v>
      </c>
    </row>
    <row spans="1:5" r="15">
      <c s="4" r="A15" t="s">
        <v>301</v>
      </c>
    </row>
    <row spans="1:5" r="16">
      <c s="3" r="A16" t="s">
        <v>244</v>
      </c>
    </row>
    <row spans="1:5" r="17">
      <c s="4" r="A17" t="s">
        <v>302</v>
      </c>
      <c s="4" r="C17" t="s">
        <v>270</v>
      </c>
    </row>
    <row spans="1:5" r="18">
      <c s="4" r="A18" t="s">
        <v>291</v>
      </c>
      <c s="7" r="B18" t="n">
        <v>1700000</v>
      </c>
    </row>
    <row spans="1:5" r="19">
      <c s="4" r="A19" t="s">
        <v>303</v>
      </c>
      <c s="7" r="B19" t="n">
        <v>300000</v>
      </c>
    </row>
    <row spans="1:5" r="20">
      <c s="4" r="A20" t="s">
        <v>304</v>
      </c>
      <c s="4" r="C20" t="s">
        <v>305</v>
      </c>
    </row>
    <row spans="1:5" r="21">
      <c s="4" r="A21" t="s">
        <v>306</v>
      </c>
    </row>
    <row spans="1:5" r="22">
      <c s="3" r="A22" t="s">
        <v>244</v>
      </c>
    </row>
    <row spans="1:5" r="23">
      <c s="4" r="A23" t="s">
        <v>307</v>
      </c>
      <c s="7" r="C23" t="n">
        <v>300000</v>
      </c>
    </row>
    <row spans="1:5" r="24">
      <c s="4" r="A24" t="s">
        <v>308</v>
      </c>
      <c s="4" r="C24" t="s">
        <v>309</v>
      </c>
    </row>
    <row spans="1:5" r="25">
      <c s="4" r="A25" t="s">
        <v>310</v>
      </c>
    </row>
    <row spans="1:5" r="26">
      <c s="3" r="A26" t="s">
        <v>244</v>
      </c>
    </row>
    <row spans="1:5" r="27">
      <c s="4" r="A27" t="s">
        <v>307</v>
      </c>
      <c s="7" r="C27" t="n">
        <v>400000</v>
      </c>
    </row>
    <row spans="1:5" r="28">
      <c s="4" r="A28" t="s">
        <v>308</v>
      </c>
      <c s="4" r="C28" t="s">
        <v>311</v>
      </c>
    </row>
    <row spans="1:5" r="29">
      <c s="4" r="A29" t="s">
        <v>312</v>
      </c>
    </row>
    <row spans="1:5" r="30">
      <c s="3" r="A30" t="s">
        <v>244</v>
      </c>
    </row>
    <row spans="1:5" r="31">
      <c s="4" r="A31" t="s">
        <v>313</v>
      </c>
      <c s="7" r="C31" t="n">
        <v>45000000</v>
      </c>
    </row>
    <row spans="1:5" r="32">
      <c s="4" r="A32" t="s">
        <v>314</v>
      </c>
      <c s="7" r="C32" t="n">
        <v>69900000</v>
      </c>
    </row>
    <row spans="1:5" r="33">
      <c s="4" r="A33" t="s">
        <v>315</v>
      </c>
      <c s="4" r="C33" t="s">
        <v>316</v>
      </c>
    </row>
    <row spans="1:5" r="34">
      <c s="4" r="A34" t="s">
        <v>290</v>
      </c>
      <c s="7" r="C34" t="n">
        <v>30000000</v>
      </c>
    </row>
    <row spans="1:5" r="35">
      <c s="4" r="A35" t="s">
        <v>307</v>
      </c>
      <c s="7" r="C35" t="n">
        <v>400000</v>
      </c>
    </row>
    <row spans="1:5" r="36">
      <c s="4" r="A36" t="s">
        <v>317</v>
      </c>
      <c s="4" r="C36" t="s">
        <v>251</v>
      </c>
    </row>
    <row spans="1:5" r="37">
      <c s="4" r="A37" t="s">
        <v>271</v>
      </c>
      <c s="4" r="C37" t="s">
        <v>318</v>
      </c>
    </row>
    <row spans="1:5" r="38">
      <c s="4" r="A38" t="s">
        <v>319</v>
      </c>
      <c s="4" r="C38" t="s">
        <v>320</v>
      </c>
    </row>
    <row spans="1:5" r="39">
      <c s="4" r="A39" t="s">
        <v>321</v>
      </c>
      <c s="4" r="C39" t="s">
        <v>270</v>
      </c>
    </row>
    <row spans="1:5" r="40">
      <c s="4" r="A40" t="s">
        <v>299</v>
      </c>
      <c s="4" r="C40" t="s">
        <v>322</v>
      </c>
    </row>
    <row spans="1:5" r="41">
      <c s="4" r="A41" t="s">
        <v>323</v>
      </c>
    </row>
    <row spans="1:5" r="42">
      <c s="3" r="A42" t="s">
        <v>244</v>
      </c>
    </row>
    <row spans="1:5" r="43">
      <c s="4" r="A43" t="s">
        <v>302</v>
      </c>
      <c s="4" r="C43" t="s">
        <v>324</v>
      </c>
    </row>
    <row spans="1:5" r="44">
      <c s="4" r="A44" t="s">
        <v>325</v>
      </c>
    </row>
    <row spans="1:5" r="45">
      <c s="3" r="A45" t="s">
        <v>244</v>
      </c>
    </row>
    <row spans="1:5" r="46">
      <c s="4" r="A46" t="s">
        <v>302</v>
      </c>
      <c s="4" r="C46" t="s">
        <v>326</v>
      </c>
    </row>
    <row spans="1:5" r="47">
      <c s="4" r="A47" t="s">
        <v>327</v>
      </c>
    </row>
    <row spans="1:5" r="48">
      <c s="3" r="A48" t="s">
        <v>244</v>
      </c>
    </row>
    <row spans="1:5" r="49">
      <c s="4" r="A49" t="s">
        <v>302</v>
      </c>
      <c s="4" r="C49" t="s">
        <v>328</v>
      </c>
    </row>
    <row spans="1:5" r="50">
      <c s="4" r="A50" t="s">
        <v>329</v>
      </c>
    </row>
    <row spans="1:5" r="51">
      <c s="3" r="A51" t="s">
        <v>244</v>
      </c>
    </row>
    <row spans="1:5" r="52">
      <c s="4" r="A52" t="s">
        <v>302</v>
      </c>
      <c s="4" r="C52" t="s">
        <v>330</v>
      </c>
    </row>
    <row spans="1:5" r="53">
      <c s="4" r="A53" t="s">
        <v>331</v>
      </c>
    </row>
    <row spans="1:5" r="54">
      <c s="3" r="A54" t="s">
        <v>244</v>
      </c>
    </row>
    <row spans="1:5" r="55">
      <c s="4" r="A55" t="s">
        <v>292</v>
      </c>
      <c s="7" r="C55" t="n">
        <v>500000</v>
      </c>
    </row>
    <row spans="1:5" r="56">
      <c s="4" r="A56" t="s">
        <v>332</v>
      </c>
    </row>
    <row spans="1:5" r="57">
      <c s="3" r="A57" t="s">
        <v>244</v>
      </c>
    </row>
    <row spans="1:5" r="58">
      <c s="4" r="A58" t="s">
        <v>333</v>
      </c>
      <c s="6" r="C58" t="n">
        <v>30000000</v>
      </c>
    </row>
    <row spans="1:5" r="59">
      <c s="4" r="A59" t="s">
        <v>334</v>
      </c>
      <c s="7" r="C59" t="n">
        <v>100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335</v>
      </c>
      <c s="2" r="B1" t="s">
        <v>2</v>
      </c>
      <c s="2" r="C1" t="s">
        <v>44</v>
      </c>
      <c s="2" r="D1" t="s">
        <v>26</v>
      </c>
    </row>
    <row spans="1:4" r="2">
      <c s="3" r="A2" t="s">
        <v>244</v>
      </c>
    </row>
    <row spans="1:4" r="3">
      <c s="4" r="A3" t="s">
        <v>336</v>
      </c>
      <c s="7" r="B3" t="n">
        <v>66167</v>
      </c>
      <c s="7" r="C3" t="n">
        <v>41290</v>
      </c>
      <c s="7" r="D3" t="n">
        <v>51424</v>
      </c>
    </row>
    <row spans="1:4" r="4">
      <c s="4" r="A4" t="s">
        <v>337</v>
      </c>
      <c s="6" r="B4" t="n">
        <v>-37739</v>
      </c>
      <c s="6" r="C4" t="n">
        <v>-12463</v>
      </c>
      <c s="6" r="D4" t="n">
        <v>-7133</v>
      </c>
    </row>
    <row spans="1:4" r="5">
      <c s="4" r="A5" t="s">
        <v>64</v>
      </c>
      <c s="6" r="B5" t="n">
        <v>28428</v>
      </c>
      <c s="6" r="C5" t="n">
        <v>28827</v>
      </c>
      <c s="6" r="D5" t="n">
        <v>44291</v>
      </c>
    </row>
    <row spans="1:4" r="6">
      <c s="4" r="A6" t="s">
        <v>243</v>
      </c>
    </row>
    <row spans="1:4" r="7">
      <c s="3" r="A7" t="s">
        <v>244</v>
      </c>
    </row>
    <row spans="1:4" r="8">
      <c s="4" r="A8" t="s">
        <v>336</v>
      </c>
      <c s="6" r="B8" t="n">
        <v>35891</v>
      </c>
      <c s="6" r="C8" t="n">
        <v>11034</v>
      </c>
      <c s="6" r="D8" t="n">
        <v>5846</v>
      </c>
    </row>
    <row spans="1:4" r="9">
      <c s="4" r="A9" t="s">
        <v>298</v>
      </c>
    </row>
    <row spans="1:4" r="10">
      <c s="3" r="A10" t="s">
        <v>244</v>
      </c>
    </row>
    <row spans="1:4" r="11">
      <c s="4" r="A11" t="s">
        <v>336</v>
      </c>
      <c s="6" r="B11" t="n">
        <v>29580</v>
      </c>
      <c s="6" r="C11" t="n">
        <v>29437</v>
      </c>
      <c s="6" r="D11" t="n">
        <v>44719</v>
      </c>
    </row>
    <row spans="1:4" r="12">
      <c s="4" r="A12" t="s">
        <v>338</v>
      </c>
    </row>
    <row spans="1:4" r="13">
      <c s="3" r="A13" t="s">
        <v>244</v>
      </c>
    </row>
    <row spans="1:4" r="14">
      <c s="4" r="A14" t="s">
        <v>336</v>
      </c>
      <c s="7" r="B14" t="n">
        <v>696</v>
      </c>
      <c s="7" r="C14" t="n">
        <v>819</v>
      </c>
      <c s="7" r="D14" t="n">
        <v>8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v>
      </c>
      <c s="2" r="B1" t="s">
        <v>2</v>
      </c>
      <c s="2" r="C1" t="s">
        <v>44</v>
      </c>
      <c s="2" r="D1" t="s">
        <v>26</v>
      </c>
    </row>
    <row spans="1:4" r="2">
      <c s="3" r="A2" t="s">
        <v>45</v>
      </c>
    </row>
    <row spans="1:4" r="3">
      <c s="4" r="A3" t="s">
        <v>46</v>
      </c>
      <c s="7" r="B3" t="n">
        <v>8860</v>
      </c>
      <c s="7" r="C3" t="n">
        <v>7634</v>
      </c>
      <c s="7" r="D3" t="n">
        <v>12417</v>
      </c>
    </row>
    <row spans="1:4" r="4">
      <c s="4" r="A4" t="s">
        <v>47</v>
      </c>
      <c s="6" r="B4" t="n">
        <v>3814</v>
      </c>
      <c s="6" r="C4" t="n">
        <v>3930</v>
      </c>
      <c s="6" r="D4" t="n">
        <v>3400</v>
      </c>
    </row>
    <row spans="1:4" r="5">
      <c s="4" r="A5" t="s">
        <v>48</v>
      </c>
      <c s="6" r="B5" t="n">
        <v>2290</v>
      </c>
      <c s="6" r="C5" t="n">
        <v>1559</v>
      </c>
      <c s="6" r="D5" t="n">
        <v>2585</v>
      </c>
    </row>
    <row spans="1:4" r="6">
      <c s="4" r="A6" t="s">
        <v>49</v>
      </c>
      <c s="6" r="B6" t="n">
        <v>4140</v>
      </c>
      <c s="6" r="C6" t="n">
        <v>8525</v>
      </c>
      <c s="6" r="D6" t="n">
        <v>4312</v>
      </c>
    </row>
    <row spans="1:4" r="7">
      <c s="4" r="A7" t="s">
        <v>50</v>
      </c>
      <c s="6" r="B7" t="n">
        <v>165082</v>
      </c>
      <c s="6" r="C7" t="n">
        <v>94470</v>
      </c>
      <c s="6" r="D7" t="n">
        <v>150403</v>
      </c>
    </row>
    <row spans="1:4" r="8">
      <c s="4" r="A8" t="s">
        <v>51</v>
      </c>
      <c s="6" r="B8" t="n">
        <v>2896</v>
      </c>
      <c s="6" r="C8" t="n">
        <v>2895</v>
      </c>
      <c s="6" r="D8" t="n">
        <v>2732</v>
      </c>
    </row>
    <row spans="1:4" r="9">
      <c s="4" r="A9" t="s">
        <v>52</v>
      </c>
      <c s="6" r="B9" t="n">
        <v>9301</v>
      </c>
      <c s="6" r="C9" t="n">
        <v>8535</v>
      </c>
      <c s="6" r="D9" t="n">
        <v>8742</v>
      </c>
    </row>
    <row spans="1:4" r="10">
      <c s="4" r="A10" t="s">
        <v>53</v>
      </c>
      <c s="6" r="B10" t="n">
        <v>196383</v>
      </c>
      <c s="6" r="C10" t="n">
        <v>127548</v>
      </c>
      <c s="6" r="D10" t="n">
        <v>184591</v>
      </c>
    </row>
    <row spans="1:4" r="11">
      <c s="4" r="A11" t="s">
        <v>54</v>
      </c>
      <c s="6" r="B11" t="n">
        <v>86443</v>
      </c>
      <c s="6" r="C11" t="n">
        <v>91601</v>
      </c>
      <c s="6" r="D11" t="n">
        <v>89832</v>
      </c>
    </row>
    <row spans="1:4" r="12">
      <c s="4" r="A12" t="s">
        <v>55</v>
      </c>
      <c s="6" r="B12" t="n">
        <v>1820</v>
      </c>
      <c s="6" r="C12" t="n">
        <v>1820</v>
      </c>
      <c s="6" r="D12" t="n">
        <v>1841</v>
      </c>
    </row>
    <row spans="1:4" r="13">
      <c s="4" r="A13" t="s">
        <v>56</v>
      </c>
      <c s="6" r="B13" t="n">
        <v>4762</v>
      </c>
      <c s="6" r="C13" t="n">
        <v>5908</v>
      </c>
      <c s="6" r="D13" t="n">
        <v>5975</v>
      </c>
    </row>
    <row spans="1:4" r="14">
      <c s="4" r="A14" t="s">
        <v>57</v>
      </c>
      <c s="6" r="B14" t="n">
        <v>289408</v>
      </c>
      <c s="6" r="C14" t="n">
        <v>226877</v>
      </c>
      <c s="6" r="D14" t="n">
        <v>282239</v>
      </c>
    </row>
    <row spans="1:4" r="15">
      <c s="3" r="A15" t="s">
        <v>58</v>
      </c>
    </row>
    <row spans="1:4" r="16">
      <c s="4" r="A16" t="s">
        <v>59</v>
      </c>
      <c s="6" r="B16" t="n">
        <v>111215</v>
      </c>
      <c s="6" r="C16" t="n">
        <v>64349</v>
      </c>
      <c s="6" r="D16" t="n">
        <v>119549</v>
      </c>
    </row>
    <row spans="1:4" r="17">
      <c s="4" r="A17" t="s">
        <v>60</v>
      </c>
      <c s="6" r="B17" t="n">
        <v>30256</v>
      </c>
      <c s="6" r="C17" t="n">
        <v>31353</v>
      </c>
      <c s="6" r="D17" t="n">
        <v>32092</v>
      </c>
    </row>
    <row spans="1:4" r="18">
      <c s="4" r="A18" t="s">
        <v>61</v>
      </c>
      <c s="6" r="B18" t="n">
        <v>37739</v>
      </c>
      <c s="6" r="C18" t="n">
        <v>12463</v>
      </c>
      <c s="6" r="D18" t="n">
        <v>7133</v>
      </c>
    </row>
    <row spans="1:4" r="19">
      <c s="4" r="A19" t="s">
        <v>62</v>
      </c>
      <c s="6" r="B19" t="n">
        <v>179210</v>
      </c>
      <c s="6" r="C19" t="n">
        <v>108165</v>
      </c>
      <c s="6" r="D19" t="n">
        <v>158774</v>
      </c>
    </row>
    <row spans="1:4" r="20">
      <c s="3" r="A20" t="s">
        <v>63</v>
      </c>
    </row>
    <row spans="1:4" r="21">
      <c s="4" r="A21" t="s">
        <v>64</v>
      </c>
      <c s="6" r="B21" t="n">
        <v>28428</v>
      </c>
      <c s="6" r="C21" t="n">
        <v>28827</v>
      </c>
      <c s="6" r="D21" t="n">
        <v>44291</v>
      </c>
    </row>
    <row spans="1:4" r="22">
      <c s="4" r="A22" t="s">
        <v>65</v>
      </c>
      <c s="6" r="B22" t="n">
        <v>31147</v>
      </c>
      <c s="6" r="C22" t="n">
        <v>35381</v>
      </c>
      <c s="6" r="D22" t="n">
        <v>33043</v>
      </c>
    </row>
    <row spans="1:4" r="23">
      <c s="4" r="A23" t="s">
        <v>51</v>
      </c>
      <c s="6" r="B23" t="n">
        <v>16344</v>
      </c>
      <c s="6" r="C23" t="n">
        <v>15636</v>
      </c>
      <c s="6" r="D23" t="n">
        <v>9831</v>
      </c>
    </row>
    <row spans="1:4" r="24">
      <c s="4" r="A24" t="s">
        <v>66</v>
      </c>
      <c s="6" r="B24" t="n">
        <v>188</v>
      </c>
      <c s="6" r="C24" t="n">
        <v>381</v>
      </c>
      <c s="6" r="D24" t="n">
        <v>327</v>
      </c>
    </row>
    <row spans="1:4" r="25">
      <c s="4" r="A25" t="s">
        <v>67</v>
      </c>
      <c s="7" r="B25" t="n">
        <v>76107</v>
      </c>
      <c s="7" r="C25" t="n">
        <v>80225</v>
      </c>
      <c s="7" r="D25" t="n">
        <v>87492</v>
      </c>
    </row>
    <row spans="1:4" r="26">
      <c s="4" r="A26" t="s">
        <v>68</v>
      </c>
      <c s="4" r="B26" t="s">
        <v>69</v>
      </c>
      <c s="4" r="C26" t="s">
        <v>69</v>
      </c>
      <c s="4" r="D26" t="s">
        <v>69</v>
      </c>
    </row>
    <row spans="1:4" r="27">
      <c s="3" r="A27" t="s">
        <v>70</v>
      </c>
    </row>
    <row spans="1:4" r="28">
      <c s="4" r="A28" t="s">
        <v>71</v>
      </c>
      <c s="4" r="B28" t="s">
        <v>69</v>
      </c>
      <c s="4" r="C28" t="s">
        <v>69</v>
      </c>
      <c s="4" r="D28" t="s">
        <v>69</v>
      </c>
    </row>
    <row spans="1:4" r="29">
      <c s="4" r="A29" t="s">
        <v>72</v>
      </c>
      <c s="7" r="B29" t="n">
        <v>20</v>
      </c>
      <c s="7" r="C29" t="n">
        <v>20</v>
      </c>
      <c s="7" r="D29" t="n">
        <v>20</v>
      </c>
    </row>
    <row spans="1:4" r="30">
      <c s="4" r="A30" t="s">
        <v>73</v>
      </c>
      <c s="6" r="B30" t="n">
        <v>54887</v>
      </c>
      <c s="6" r="C30" t="n">
        <v>53870</v>
      </c>
      <c s="6" r="D30" t="n">
        <v>53652</v>
      </c>
    </row>
    <row spans="1:4" r="31">
      <c s="4" r="A31" t="s">
        <v>74</v>
      </c>
      <c s="6" r="B31" t="n">
        <v>-20816</v>
      </c>
      <c s="6" r="C31" t="n">
        <v>-15403</v>
      </c>
      <c s="6" r="D31" t="n">
        <v>-17699</v>
      </c>
    </row>
    <row spans="1:4" r="32">
      <c s="4" r="A32" t="s">
        <v>75</v>
      </c>
      <c s="6" r="B32" t="n">
        <v>34091</v>
      </c>
      <c s="6" r="C32" t="n">
        <v>38487</v>
      </c>
      <c s="6" r="D32" t="n">
        <v>35973</v>
      </c>
    </row>
    <row spans="1:4" r="33">
      <c s="4" r="A33" t="s">
        <v>76</v>
      </c>
      <c s="7" r="B33" t="n">
        <v>289408</v>
      </c>
      <c s="7" r="C33" t="n">
        <v>226877</v>
      </c>
      <c s="7" r="D33" t="n">
        <v>2822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9</v>
      </c>
      <c s="2" r="B1" t="s">
        <v>2</v>
      </c>
      <c s="2" r="C1" t="s">
        <v>44</v>
      </c>
      <c s="2" r="D1" t="s">
        <v>26</v>
      </c>
    </row>
    <row spans="1:4" r="2">
      <c s="3" r="A2" t="s">
        <v>340</v>
      </c>
    </row>
    <row spans="1:4" r="3">
      <c s="4" r="A3" t="s">
        <v>341</v>
      </c>
      <c s="7" r="B3" t="n">
        <v>447</v>
      </c>
    </row>
    <row spans="1:4" r="4">
      <c s="6" r="A4" t="n">
        <v>2016</v>
      </c>
      <c s="6" r="B4" t="n">
        <v>1849</v>
      </c>
    </row>
    <row spans="1:4" r="5">
      <c s="6" r="A5" t="n">
        <v>2017</v>
      </c>
      <c s="6" r="B5" t="n">
        <v>1856</v>
      </c>
    </row>
    <row spans="1:4" r="6">
      <c s="6" r="A6" t="n">
        <v>2018</v>
      </c>
      <c s="6" r="B6" t="n">
        <v>1863</v>
      </c>
    </row>
    <row spans="1:4" r="7">
      <c s="6" r="A7" t="n">
        <v>2019</v>
      </c>
      <c s="6" r="B7" t="n">
        <v>1821</v>
      </c>
    </row>
    <row spans="1:4" r="8">
      <c s="6" r="A8" t="n">
        <v>2020</v>
      </c>
      <c s="6" r="B8" t="n">
        <v>58331</v>
      </c>
    </row>
    <row spans="1:4" r="9">
      <c s="4" r="A9" t="s">
        <v>336</v>
      </c>
      <c s="7" r="B9" t="n">
        <v>66167</v>
      </c>
      <c s="7" r="C9" t="n">
        <v>41290</v>
      </c>
      <c s="7" r="D9" t="n">
        <v>514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80"/>
    <col customWidth="1" max="3" min="3" width="16"/>
  </cols>
  <sheetData>
    <row spans="1:3" r="1">
      <c s="1" r="A1" t="s">
        <v>342</v>
      </c>
      <c s="2" r="B1" t="s">
        <v>1</v>
      </c>
      <c s="2" r="C1" t="s">
        <v>343</v>
      </c>
    </row>
    <row spans="1:3" r="2">
      <c s="2" r="B2" t="s">
        <v>2</v>
      </c>
      <c s="2" r="C2" t="s">
        <v>44</v>
      </c>
    </row>
    <row spans="1:3" r="3">
      <c s="3" r="A3" t="s">
        <v>344</v>
      </c>
    </row>
    <row spans="1:3" r="4">
      <c s="4" r="A4" t="s">
        <v>345</v>
      </c>
      <c s="4" r="B4" t="s">
        <v>346</v>
      </c>
    </row>
    <row spans="1:3" r="5">
      <c s="4" r="A5" t="s">
        <v>347</v>
      </c>
    </row>
    <row spans="1:3" r="6">
      <c s="3" r="A6" t="s">
        <v>344</v>
      </c>
    </row>
    <row spans="1:3" r="7">
      <c s="4" r="A7" t="s">
        <v>348</v>
      </c>
      <c s="4" r="B7" t="s">
        <v>349</v>
      </c>
    </row>
    <row spans="1:3" r="8">
      <c s="4" r="A8" t="s">
        <v>350</v>
      </c>
      <c s="4" r="B8" t="s">
        <v>351</v>
      </c>
    </row>
    <row spans="1:3" r="9">
      <c s="4" r="A9" t="s">
        <v>352</v>
      </c>
      <c s="4" r="B9" t="s">
        <v>353</v>
      </c>
    </row>
    <row spans="1:3" r="10">
      <c s="4" r="A10" t="s">
        <v>354</v>
      </c>
    </row>
    <row spans="1:3" r="11">
      <c s="3" r="A11" t="s">
        <v>344</v>
      </c>
    </row>
    <row spans="1:3" r="12">
      <c s="4" r="A12" t="s">
        <v>350</v>
      </c>
      <c s="4" r="B12" t="s">
        <v>355</v>
      </c>
    </row>
    <row spans="1:3" r="13">
      <c s="4" r="A13" t="s">
        <v>356</v>
      </c>
    </row>
    <row spans="1:3" r="14">
      <c s="3" r="A14" t="s">
        <v>344</v>
      </c>
    </row>
    <row spans="1:3" r="15">
      <c s="4" r="A15" t="s">
        <v>357</v>
      </c>
      <c s="4" r="C15"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358</v>
      </c>
      <c s="2" r="B1" t="s">
        <v>359</v>
      </c>
    </row>
    <row spans="1:2" r="2">
      <c s="3" r="A2" t="s">
        <v>154</v>
      </c>
    </row>
    <row spans="1:2" r="3">
      <c s="4" r="A3" t="s">
        <v>360</v>
      </c>
      <c s="7" r="B3" t="n">
        <v>14021</v>
      </c>
    </row>
    <row spans="1:2" r="4">
      <c s="4" r="A4" t="s">
        <v>361</v>
      </c>
      <c s="6" r="B4" t="n">
        <v>55727</v>
      </c>
    </row>
    <row spans="1:2" r="5">
      <c s="4" r="A5" t="s">
        <v>362</v>
      </c>
      <c s="6" r="B5" t="n">
        <v>53202</v>
      </c>
    </row>
    <row spans="1:2" r="6">
      <c s="4" r="A6" t="s">
        <v>363</v>
      </c>
      <c s="6" r="B6" t="n">
        <v>48307</v>
      </c>
    </row>
    <row spans="1:2" r="7">
      <c s="4" r="A7" t="s">
        <v>364</v>
      </c>
      <c s="6" r="B7" t="n">
        <v>43486</v>
      </c>
    </row>
    <row spans="1:2" r="8">
      <c s="4" r="A8" t="s">
        <v>365</v>
      </c>
      <c s="6" r="B8" t="n">
        <v>146516</v>
      </c>
    </row>
    <row spans="1:2" r="9">
      <c s="4" r="A9" t="s">
        <v>366</v>
      </c>
      <c s="6" r="B9" t="n">
        <v>361259</v>
      </c>
    </row>
    <row spans="1:2" r="10">
      <c s="4" r="A10" t="s">
        <v>367</v>
      </c>
      <c s="6" r="B10" t="n">
        <v>30</v>
      </c>
    </row>
    <row spans="1:2" r="11">
      <c s="4" r="A11" t="s">
        <v>368</v>
      </c>
      <c s="6" r="B11" t="n">
        <v>192</v>
      </c>
    </row>
    <row spans="1:2" r="12">
      <c s="4" r="A12" t="s">
        <v>369</v>
      </c>
      <c s="6" r="B12" t="n">
        <v>192</v>
      </c>
    </row>
    <row spans="1:2" r="13">
      <c s="4" r="A13" t="s">
        <v>370</v>
      </c>
      <c s="6" r="B13" t="n">
        <v>192</v>
      </c>
    </row>
    <row spans="1:2" r="14">
      <c s="4" r="A14" t="s">
        <v>371</v>
      </c>
      <c s="6" r="B14" t="n">
        <v>143</v>
      </c>
    </row>
    <row spans="1:2" r="15">
      <c s="4" r="A15" t="s">
        <v>372</v>
      </c>
      <c s="6" r="B15" t="n">
        <v>0</v>
      </c>
    </row>
    <row spans="1:2" r="16">
      <c s="4" r="A16" t="s">
        <v>373</v>
      </c>
      <c s="6" r="B16" t="n">
        <v>749</v>
      </c>
    </row>
    <row spans="1:2" r="17">
      <c s="4" r="A17" t="s">
        <v>374</v>
      </c>
      <c s="6" r="B17" t="n">
        <v>-53</v>
      </c>
    </row>
    <row spans="1:2" r="18">
      <c s="4" r="A18" t="s">
        <v>375</v>
      </c>
      <c s="6" r="B18" t="n">
        <v>696</v>
      </c>
    </row>
    <row spans="1:2" r="19">
      <c s="4" r="A19" t="s">
        <v>375</v>
      </c>
      <c s="6" r="B19" t="n">
        <v>696</v>
      </c>
    </row>
    <row spans="1:2" r="20">
      <c s="4" r="A20" t="s">
        <v>376</v>
      </c>
      <c s="6" r="B20" t="n">
        <v>-168</v>
      </c>
    </row>
    <row spans="1:2" r="21">
      <c s="4" r="A21" t="s">
        <v>377</v>
      </c>
      <c s="7" r="B21" t="n">
        <v>5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spans="1:9" r="1">
      <c s="1" r="A1" t="s">
        <v>378</v>
      </c>
      <c s="2" r="B1" t="s">
        <v>2</v>
      </c>
      <c s="2" r="C1" t="s">
        <v>379</v>
      </c>
      <c s="2" r="D1" t="s">
        <v>380</v>
      </c>
      <c s="2" r="E1" t="s">
        <v>2</v>
      </c>
      <c s="2" r="F1" t="s">
        <v>26</v>
      </c>
      <c s="2" r="G1" t="s">
        <v>2</v>
      </c>
      <c s="2" r="H1" t="s">
        <v>26</v>
      </c>
      <c s="2" r="I1" t="s">
        <v>44</v>
      </c>
    </row>
    <row spans="1:9" r="2">
      <c s="3" r="A2" t="s">
        <v>381</v>
      </c>
    </row>
    <row spans="1:9" r="3">
      <c s="4" r="A3" t="s">
        <v>105</v>
      </c>
      <c s="7" r="G3" t="n">
        <v>31000</v>
      </c>
    </row>
    <row spans="1:9" r="4">
      <c s="4" r="A4" t="s">
        <v>382</v>
      </c>
      <c s="7" r="H4" t="n">
        <v>500000</v>
      </c>
    </row>
    <row spans="1:9" r="5">
      <c s="4" r="A5" t="s">
        <v>383</v>
      </c>
      <c s="6" r="H5" t="n">
        <v>100000</v>
      </c>
    </row>
    <row spans="1:9" r="6">
      <c s="4" r="A6" t="s">
        <v>384</v>
      </c>
    </row>
    <row spans="1:9" r="7">
      <c s="3" r="A7" t="s">
        <v>381</v>
      </c>
    </row>
    <row spans="1:9" r="8">
      <c s="4" r="A8" t="s">
        <v>385</v>
      </c>
      <c s="7" r="B8" t="n">
        <v>1400000</v>
      </c>
      <c s="7" r="E8" t="n">
        <v>1400000</v>
      </c>
      <c s="7" r="G8" t="n">
        <v>1400000</v>
      </c>
    </row>
    <row spans="1:9" r="9">
      <c s="4" r="A9" t="s">
        <v>386</v>
      </c>
      <c s="4" r="G9" t="s">
        <v>387</v>
      </c>
    </row>
    <row spans="1:9" r="10">
      <c s="4" r="A10" t="s">
        <v>388</v>
      </c>
      <c s="6" r="G10" t="n">
        <v>150000</v>
      </c>
    </row>
    <row spans="1:9" r="11">
      <c s="4" r="A11" t="s">
        <v>389</v>
      </c>
      <c s="6" r="B11" t="n">
        <v>279630</v>
      </c>
      <c s="6" r="E11" t="n">
        <v>279630</v>
      </c>
      <c s="6" r="G11" t="n">
        <v>279630</v>
      </c>
      <c s="6" r="I11" t="n">
        <v>209770</v>
      </c>
    </row>
    <row spans="1:9" r="12">
      <c s="4" r="A12" t="s">
        <v>390</v>
      </c>
    </row>
    <row spans="1:9" r="13">
      <c s="3" r="A13" t="s">
        <v>381</v>
      </c>
    </row>
    <row spans="1:9" r="14">
      <c s="4" r="A14" t="s">
        <v>391</v>
      </c>
      <c s="4" r="G14" t="s">
        <v>392</v>
      </c>
    </row>
    <row spans="1:9" r="15">
      <c s="4" r="A15" t="s">
        <v>393</v>
      </c>
      <c s="4" r="G15" t="s">
        <v>353</v>
      </c>
    </row>
    <row spans="1:9" r="16">
      <c s="4" r="A16" t="s">
        <v>394</v>
      </c>
    </row>
    <row spans="1:9" r="17">
      <c s="3" r="A17" t="s">
        <v>381</v>
      </c>
    </row>
    <row spans="1:9" r="18">
      <c s="4" r="A18" t="s">
        <v>391</v>
      </c>
      <c s="4" r="G18" t="s">
        <v>223</v>
      </c>
    </row>
    <row spans="1:9" r="19">
      <c s="4" r="A19" t="s">
        <v>393</v>
      </c>
      <c s="4" r="G19" t="s">
        <v>395</v>
      </c>
    </row>
    <row spans="1:9" r="20">
      <c s="4" r="A20" t="s">
        <v>396</v>
      </c>
    </row>
    <row spans="1:9" r="21">
      <c s="3" r="A21" t="s">
        <v>381</v>
      </c>
    </row>
    <row spans="1:9" r="22">
      <c s="4" r="A22" t="s">
        <v>391</v>
      </c>
      <c s="4" r="G22" t="s">
        <v>397</v>
      </c>
    </row>
    <row spans="1:9" r="23">
      <c s="4" r="A23" t="s">
        <v>393</v>
      </c>
      <c s="4" r="G23" t="s">
        <v>398</v>
      </c>
    </row>
    <row spans="1:9" r="24">
      <c s="4" r="A24" t="s">
        <v>399</v>
      </c>
    </row>
    <row spans="1:9" r="25">
      <c s="3" r="A25" t="s">
        <v>381</v>
      </c>
    </row>
    <row spans="1:9" r="26">
      <c s="4" r="A26" t="s">
        <v>386</v>
      </c>
      <c s="4" r="G26" t="s">
        <v>400</v>
      </c>
    </row>
    <row spans="1:9" r="27">
      <c s="4" r="A27" t="s">
        <v>136</v>
      </c>
      <c s="7" r="G27" t="n">
        <v>31000</v>
      </c>
    </row>
    <row spans="1:9" r="28">
      <c s="4" r="A28" t="s">
        <v>401</v>
      </c>
      <c s="6" r="G28" t="n">
        <v>10000</v>
      </c>
    </row>
    <row spans="1:9" r="29">
      <c s="4" r="A29" t="s">
        <v>105</v>
      </c>
      <c s="6" r="H29" t="n">
        <v>0</v>
      </c>
    </row>
    <row spans="1:9" r="30">
      <c s="4" r="A30" t="s">
        <v>402</v>
      </c>
      <c s="7" r="B30" t="n">
        <v>2100000</v>
      </c>
      <c s="7" r="E30" t="n">
        <v>2100000</v>
      </c>
      <c s="7" r="G30" t="n">
        <v>2100000</v>
      </c>
    </row>
    <row spans="1:9" r="31">
      <c s="4" r="A31" t="s">
        <v>403</v>
      </c>
    </row>
    <row spans="1:9" r="32">
      <c s="3" r="A32" t="s">
        <v>381</v>
      </c>
    </row>
    <row spans="1:9" r="33">
      <c s="4" r="A33" t="s">
        <v>391</v>
      </c>
      <c s="4" r="G33" t="s">
        <v>392</v>
      </c>
    </row>
    <row spans="1:9" r="34">
      <c s="4" r="A34" t="s">
        <v>393</v>
      </c>
      <c s="4" r="G34" t="s">
        <v>353</v>
      </c>
    </row>
    <row spans="1:9" r="35">
      <c s="4" r="A35" t="s">
        <v>404</v>
      </c>
    </row>
    <row spans="1:9" r="36">
      <c s="3" r="A36" t="s">
        <v>381</v>
      </c>
    </row>
    <row spans="1:9" r="37">
      <c s="4" r="A37" t="s">
        <v>391</v>
      </c>
      <c s="4" r="G37" t="s">
        <v>223</v>
      </c>
    </row>
    <row spans="1:9" r="38">
      <c s="4" r="A38" t="s">
        <v>393</v>
      </c>
      <c s="4" r="G38" t="s">
        <v>395</v>
      </c>
    </row>
    <row spans="1:9" r="39">
      <c s="4" r="A39" t="s">
        <v>405</v>
      </c>
    </row>
    <row spans="1:9" r="40">
      <c s="3" r="A40" t="s">
        <v>381</v>
      </c>
    </row>
    <row spans="1:9" r="41">
      <c s="4" r="A41" t="s">
        <v>406</v>
      </c>
      <c s="6" r="E41" t="n">
        <v>400000</v>
      </c>
      <c s="7" r="F41" t="n">
        <v>300000</v>
      </c>
      <c s="7" r="G41" t="n">
        <v>1000000</v>
      </c>
      <c s="7" r="H41" t="n">
        <v>800000</v>
      </c>
    </row>
    <row spans="1:9" r="42">
      <c s="4" r="A42" t="s">
        <v>407</v>
      </c>
    </row>
    <row spans="1:9" r="43">
      <c s="3" r="A43" t="s">
        <v>381</v>
      </c>
    </row>
    <row spans="1:9" r="44">
      <c s="4" r="A44" t="s">
        <v>385</v>
      </c>
      <c s="7" r="B44" t="n">
        <v>800000</v>
      </c>
      <c s="7" r="E44" t="n">
        <v>800000</v>
      </c>
      <c s="7" r="G44" t="n">
        <v>800000</v>
      </c>
    </row>
    <row spans="1:9" r="45">
      <c s="4" r="A45" t="s">
        <v>386</v>
      </c>
      <c s="4" r="G45" t="s">
        <v>408</v>
      </c>
    </row>
    <row spans="1:9" r="46">
      <c s="4" r="A46" t="s">
        <v>388</v>
      </c>
      <c s="6" r="C46" t="n">
        <v>6000</v>
      </c>
      <c s="6" r="D46" t="n">
        <v>97900</v>
      </c>
      <c s="6" r="G46" t="n">
        <v>103900</v>
      </c>
    </row>
    <row spans="1:9" r="47">
      <c s="4" r="A47" t="s">
        <v>409</v>
      </c>
      <c s="6" r="B47" t="n">
        <v>194600</v>
      </c>
      <c s="6" r="E47" t="n">
        <v>194600</v>
      </c>
      <c s="6" r="G47" t="n">
        <v>194600</v>
      </c>
    </row>
    <row spans="1:9" r="48">
      <c s="4" r="A48" t="s">
        <v>410</v>
      </c>
      <c s="4" r="B48" t="s">
        <v>411</v>
      </c>
    </row>
    <row spans="1:9" r="49">
      <c s="4" r="A49" t="s">
        <v>389</v>
      </c>
      <c s="6" r="B49" t="n">
        <v>97300</v>
      </c>
      <c s="6" r="E49" t="n">
        <v>97300</v>
      </c>
      <c s="6" r="G49" t="n">
        <v>97300</v>
      </c>
    </row>
    <row spans="1:9" r="50">
      <c s="4" r="A50" t="s">
        <v>406</v>
      </c>
      <c s="7" r="G50" t="n">
        <v>1000000</v>
      </c>
    </row>
    <row spans="1:9" r="51">
      <c s="4" r="A51" t="s">
        <v>193</v>
      </c>
    </row>
    <row spans="1:9" r="52">
      <c s="3" r="A52" t="s">
        <v>381</v>
      </c>
    </row>
    <row spans="1:9" r="53">
      <c s="4" r="A53" t="s">
        <v>412</v>
      </c>
      <c s="4" r="G53" t="s">
        <v>413</v>
      </c>
    </row>
    <row spans="1:9" r="54">
      <c s="4" r="A54" t="s">
        <v>414</v>
      </c>
    </row>
    <row spans="1:9" r="55">
      <c s="3" r="A55" t="s">
        <v>381</v>
      </c>
    </row>
    <row spans="1:9" r="56">
      <c s="4" r="A56" t="s">
        <v>415</v>
      </c>
      <c s="6" r="B56" t="n">
        <v>4573086</v>
      </c>
      <c s="6" r="E56" t="n">
        <v>4573086</v>
      </c>
      <c s="6" r="G56" t="n">
        <v>4573086</v>
      </c>
    </row>
    <row spans="1:9" r="57">
      <c s="4" r="A57" t="s">
        <v>416</v>
      </c>
      <c s="4" r="G57" t="s">
        <v>417</v>
      </c>
    </row>
    <row spans="1:9" r="58">
      <c s="4" r="A58" t="s">
        <v>418</v>
      </c>
      <c s="6" r="B58" t="n">
        <v>1395897</v>
      </c>
      <c s="6" r="E58" t="n">
        <v>1395897</v>
      </c>
      <c s="6" r="G58" t="n">
        <v>1395897</v>
      </c>
    </row>
    <row spans="1:9" r="59">
      <c s="4" r="A59" t="s">
        <v>419</v>
      </c>
    </row>
    <row spans="1:9" r="60">
      <c s="3" r="A60" t="s">
        <v>381</v>
      </c>
    </row>
    <row spans="1:9" r="61">
      <c s="4" r="A61" t="s">
        <v>420</v>
      </c>
      <c s="4" r="G61" t="s">
        <v>351</v>
      </c>
    </row>
    <row spans="1:9" r="62">
      <c s="4" r="A62" t="s">
        <v>421</v>
      </c>
    </row>
    <row spans="1:9" r="63">
      <c s="3" r="A63" t="s">
        <v>381</v>
      </c>
    </row>
    <row spans="1:9" r="64">
      <c s="4" r="A64" t="s">
        <v>420</v>
      </c>
      <c s="4" r="G64" t="s">
        <v>3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422</v>
      </c>
      <c s="2" r="B1" t="s">
        <v>1</v>
      </c>
    </row>
    <row spans="1:2" r="2">
      <c s="2" r="B2" t="s">
        <v>423</v>
      </c>
    </row>
    <row spans="1:2" r="3">
      <c s="3" r="A3" t="s">
        <v>381</v>
      </c>
    </row>
    <row spans="1:2" r="4">
      <c s="4" r="A4" t="s">
        <v>424</v>
      </c>
      <c s="6" r="B4" t="n">
        <v>209770</v>
      </c>
    </row>
    <row spans="1:2" r="5">
      <c s="4" r="A5" t="s">
        <v>425</v>
      </c>
      <c s="6" r="B5" t="n">
        <v>150000</v>
      </c>
    </row>
    <row spans="1:2" r="6">
      <c s="4" r="A6" t="s">
        <v>426</v>
      </c>
      <c s="6" r="B6" t="n">
        <v>-24800</v>
      </c>
    </row>
    <row spans="1:2" r="7">
      <c s="4" r="A7" t="s">
        <v>427</v>
      </c>
      <c s="6" r="B7" t="n">
        <v>-55340</v>
      </c>
    </row>
    <row spans="1:2" r="8">
      <c s="4" r="A8" t="s">
        <v>428</v>
      </c>
      <c s="6" r="B8" t="n">
        <v>279630</v>
      </c>
    </row>
    <row spans="1:2" r="9">
      <c s="4" r="A9" t="s">
        <v>429</v>
      </c>
      <c s="8" r="B9" t="n">
        <v>6.21</v>
      </c>
    </row>
    <row spans="1:2" r="10">
      <c s="4" r="A10" t="s">
        <v>430</v>
      </c>
      <c s="10" r="B10" t="n">
        <v>5.67</v>
      </c>
    </row>
    <row spans="1:2" r="11">
      <c s="4" r="A11" t="s">
        <v>431</v>
      </c>
      <c s="10" r="B11" t="n">
        <v>6.09</v>
      </c>
    </row>
    <row spans="1:2" r="12">
      <c s="4" r="A12" t="s">
        <v>432</v>
      </c>
      <c s="10" r="B12" t="n">
        <v>6.39</v>
      </c>
    </row>
    <row spans="1:2" r="13">
      <c s="4" r="A13" t="s">
        <v>433</v>
      </c>
      <c s="8" r="B13" t="n">
        <v>5.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4</v>
      </c>
      <c s="2" r="B1" t="s">
        <v>379</v>
      </c>
      <c s="2" r="C1" t="s">
        <v>380</v>
      </c>
      <c s="2" r="D1" t="s">
        <v>2</v>
      </c>
    </row>
    <row spans="1:4" r="2">
      <c s="3" r="A2" t="s">
        <v>381</v>
      </c>
    </row>
    <row spans="1:4" r="3">
      <c s="4" r="A3" t="s">
        <v>435</v>
      </c>
      <c s="6" r="B3" t="n">
        <v>6000</v>
      </c>
      <c s="6" r="C3" t="n">
        <v>97900</v>
      </c>
      <c s="6" r="D3" t="n">
        <v>103900</v>
      </c>
    </row>
    <row spans="1:4" r="4">
      <c s="4" r="A4" t="s">
        <v>436</v>
      </c>
      <c s="6" r="D4" t="n">
        <v>-6600</v>
      </c>
    </row>
    <row spans="1:4" r="5">
      <c s="4" r="A5" t="s">
        <v>437</v>
      </c>
      <c s="6" r="D5" t="n">
        <v>97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r="A1" t="s">
        <v>438</v>
      </c>
      <c s="2" r="B1" t="s">
        <v>1</v>
      </c>
    </row>
    <row spans="1:2" r="2">
      <c s="2" r="B2" t="s">
        <v>2</v>
      </c>
    </row>
    <row spans="1:2" r="3">
      <c s="3" r="A3" t="s">
        <v>381</v>
      </c>
    </row>
    <row spans="1:2" r="4">
      <c s="4" r="A4" t="s">
        <v>439</v>
      </c>
      <c s="4" r="B4" t="s">
        <v>440</v>
      </c>
    </row>
    <row spans="1:2" r="5">
      <c s="4" r="A5" t="s">
        <v>441</v>
      </c>
      <c s="4" r="B5" t="s">
        <v>330</v>
      </c>
    </row>
    <row spans="1:2" r="6">
      <c s="4" r="A6" t="s">
        <v>442</v>
      </c>
      <c s="4" r="B6" t="s">
        <v>4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r="A1" t="s">
        <v>444</v>
      </c>
      <c s="2" r="B1" t="s">
        <v>1</v>
      </c>
    </row>
    <row spans="1:2" r="2">
      <c s="2" r="B2" t="s">
        <v>445</v>
      </c>
    </row>
    <row spans="1:2" r="3">
      <c s="3" r="A3" t="s">
        <v>381</v>
      </c>
    </row>
    <row spans="1:2" r="4">
      <c s="4" r="A4" t="s">
        <v>446</v>
      </c>
      <c s="6" r="B4" t="n">
        <v>1326143</v>
      </c>
    </row>
    <row spans="1:2" r="5">
      <c s="4" r="A5" t="s">
        <v>447</v>
      </c>
      <c s="6" r="B5" t="n">
        <v>682000</v>
      </c>
    </row>
    <row spans="1:2" r="6">
      <c s="4" r="A6" t="s">
        <v>448</v>
      </c>
      <c s="6" r="B6" t="n">
        <v>-5825</v>
      </c>
    </row>
    <row spans="1:2" r="7">
      <c s="4" r="A7" t="s">
        <v>449</v>
      </c>
      <c s="6" r="B7" t="n">
        <v>-135457</v>
      </c>
    </row>
    <row spans="1:2" r="8">
      <c s="4" r="A8" t="s">
        <v>450</v>
      </c>
      <c s="6" r="B8" t="n">
        <v>1866861</v>
      </c>
    </row>
    <row spans="1:2" r="9">
      <c s="4" r="A9" t="s">
        <v>451</v>
      </c>
      <c s="6" r="B9" t="n">
        <v>559772</v>
      </c>
    </row>
    <row spans="1:2" r="10">
      <c s="4" r="A10" t="s">
        <v>452</v>
      </c>
      <c s="6" r="B10" t="n">
        <v>1743277</v>
      </c>
    </row>
    <row spans="1:2" r="11">
      <c s="4" r="A11" t="s">
        <v>453</v>
      </c>
      <c s="8" r="B11" t="n">
        <v>7.5</v>
      </c>
    </row>
    <row spans="1:2" r="12">
      <c s="4" r="A12" t="s">
        <v>454</v>
      </c>
      <c s="10" r="B12" t="n">
        <v>5.72</v>
      </c>
    </row>
    <row spans="1:2" r="13">
      <c s="4" r="A13" t="s">
        <v>455</v>
      </c>
      <c s="10" r="B13" t="n">
        <v>5.22</v>
      </c>
    </row>
    <row spans="1:2" r="14">
      <c s="4" r="A14" t="s">
        <v>456</v>
      </c>
      <c s="10" r="B14" t="n">
        <v>6.21</v>
      </c>
    </row>
    <row spans="1:2" r="15">
      <c s="4" r="A15" t="s">
        <v>457</v>
      </c>
      <c s="10" r="B15" t="n">
        <v>6.95</v>
      </c>
    </row>
    <row spans="1:2" r="16">
      <c s="4" r="A16" t="s">
        <v>458</v>
      </c>
      <c s="10" r="B16" t="n">
        <v>9.98</v>
      </c>
    </row>
    <row spans="1:2" r="17">
      <c s="4" r="A17" t="s">
        <v>459</v>
      </c>
      <c s="8" r="B17" t="n">
        <v>6.9</v>
      </c>
    </row>
    <row spans="1:2" r="18">
      <c s="4" r="A18" t="s">
        <v>460</v>
      </c>
      <c s="4" r="B18" t="s">
        <v>461</v>
      </c>
    </row>
    <row spans="1:2" r="19">
      <c s="4" r="A19" t="s">
        <v>462</v>
      </c>
      <c s="4" r="B19" t="s">
        <v>463</v>
      </c>
    </row>
    <row spans="1:2" r="20">
      <c s="4" r="A20" t="s">
        <v>464</v>
      </c>
      <c s="4" r="B20" t="s">
        <v>465</v>
      </c>
    </row>
    <row spans="1:2" r="21">
      <c s="4" r="A21" t="s">
        <v>466</v>
      </c>
      <c s="7" r="B21" t="n">
        <v>0</v>
      </c>
    </row>
    <row spans="1:2" r="22">
      <c s="4" r="A22" t="s">
        <v>467</v>
      </c>
      <c s="6" r="B22" t="n">
        <v>0</v>
      </c>
    </row>
    <row spans="1:2" r="23">
      <c s="4" r="A23" t="s">
        <v>468</v>
      </c>
      <c s="7" r="B23"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r="A1" t="s">
        <v>469</v>
      </c>
      <c s="2" r="B1" t="s">
        <v>470</v>
      </c>
    </row>
    <row spans="1:2" r="2">
      <c s="3" r="A2" t="s">
        <v>157</v>
      </c>
    </row>
    <row spans="1:2" r="3">
      <c s="4" r="A3" t="s">
        <v>471</v>
      </c>
      <c s="8" r="B3" t="n">
        <v>3.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s="1" r="A1" t="s">
        <v>472</v>
      </c>
      <c s="2" r="B1" t="s">
        <v>1</v>
      </c>
    </row>
    <row spans="1:2" r="2">
      <c s="2" r="B2" t="s">
        <v>470</v>
      </c>
    </row>
    <row spans="1:2" r="3">
      <c s="3" r="A3" t="s">
        <v>381</v>
      </c>
    </row>
    <row spans="1:2" r="4">
      <c s="4" r="A4" t="s">
        <v>473</v>
      </c>
      <c s="4" r="B4" t="s">
        <v>474</v>
      </c>
    </row>
    <row spans="1:2" r="5">
      <c s="4" r="A5" t="s">
        <v>475</v>
      </c>
      <c s="4" r="B5" t="s">
        <v>277</v>
      </c>
    </row>
    <row spans="1:2" r="6">
      <c s="4" r="A6" t="s">
        <v>441</v>
      </c>
      <c s="4" r="B6" t="s">
        <v>277</v>
      </c>
    </row>
    <row spans="1:2" r="7">
      <c s="4" r="A7" t="s">
        <v>476</v>
      </c>
      <c s="4" r="B7" t="s">
        <v>477</v>
      </c>
    </row>
    <row spans="1:2" r="8">
      <c s="4" r="A8" t="s">
        <v>478</v>
      </c>
      <c s="4" r="B8" t="s">
        <v>479</v>
      </c>
    </row>
    <row spans="1:2" r="9">
      <c s="4" r="A9" t="s">
        <v>480</v>
      </c>
      <c s="4" r="B9" t="s">
        <v>481</v>
      </c>
    </row>
    <row spans="1:2" r="10">
      <c s="4" r="A10" t="s">
        <v>482</v>
      </c>
      <c s="8" r="B10" t="n">
        <v>1.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77</v>
      </c>
      <c s="2" r="B1" t="s">
        <v>2</v>
      </c>
      <c s="2" r="C1" t="s">
        <v>44</v>
      </c>
      <c s="2" r="D1" t="s">
        <v>26</v>
      </c>
    </row>
    <row spans="1:4" r="2">
      <c s="3" r="A2" t="s">
        <v>78</v>
      </c>
    </row>
    <row spans="1:4" r="3">
      <c s="4" r="A3" t="s">
        <v>79</v>
      </c>
      <c s="9" r="B3" t="n">
        <v>0.001</v>
      </c>
      <c s="9" r="C3" t="n">
        <v>0.001</v>
      </c>
      <c s="9" r="D3" t="n">
        <v>0.001</v>
      </c>
    </row>
    <row spans="1:4" r="4">
      <c s="4" r="A4" t="s">
        <v>80</v>
      </c>
      <c s="6" r="B4" t="n">
        <v>5000000</v>
      </c>
      <c s="6" r="C4" t="n">
        <v>5000000</v>
      </c>
      <c s="6" r="D4" t="n">
        <v>5000000</v>
      </c>
    </row>
    <row spans="1:4" r="5">
      <c s="4" r="A5" t="s">
        <v>81</v>
      </c>
      <c s="6" r="B5" t="n">
        <v>0</v>
      </c>
      <c s="6" r="C5" t="n">
        <v>0</v>
      </c>
      <c s="6" r="D5" t="n">
        <v>0</v>
      </c>
    </row>
    <row spans="1:4" r="6">
      <c s="4" r="A6" t="s">
        <v>82</v>
      </c>
      <c s="6" r="B6" t="n">
        <v>0</v>
      </c>
      <c s="6" r="C6" t="n">
        <v>0</v>
      </c>
      <c s="6" r="D6" t="n">
        <v>0</v>
      </c>
    </row>
    <row spans="1:4" r="7">
      <c s="4" r="A7" t="s">
        <v>83</v>
      </c>
      <c s="9" r="B7" t="n">
        <v>0.001</v>
      </c>
      <c s="9" r="C7" t="n">
        <v>0.001</v>
      </c>
      <c s="9" r="D7" t="n">
        <v>0.001</v>
      </c>
    </row>
    <row spans="1:4" r="8">
      <c s="4" r="A8" t="s">
        <v>84</v>
      </c>
      <c s="6" r="B8" t="n">
        <v>50000000</v>
      </c>
      <c s="6" r="C8" t="n">
        <v>50000000</v>
      </c>
      <c s="6" r="D8" t="n">
        <v>50000000</v>
      </c>
    </row>
    <row spans="1:4" r="9">
      <c s="4" r="A9" t="s">
        <v>85</v>
      </c>
      <c s="6" r="B9" t="n">
        <v>20116281</v>
      </c>
      <c s="6" r="C9" t="n">
        <v>19985256</v>
      </c>
      <c s="6" r="D9" t="n">
        <v>19985256</v>
      </c>
    </row>
    <row spans="1:4" r="10">
      <c s="4" r="A10" t="s">
        <v>86</v>
      </c>
      <c s="6" r="B10" t="n">
        <v>19707648</v>
      </c>
      <c s="6" r="C10" t="n">
        <v>19576623</v>
      </c>
      <c s="6" r="D10" t="n">
        <v>195766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3</v>
      </c>
      <c s="2" r="B1" t="s">
        <v>25</v>
      </c>
      <c s="2" r="D1" t="s">
        <v>1</v>
      </c>
    </row>
    <row spans="1:5" r="2">
      <c s="2" r="B2" t="s">
        <v>2</v>
      </c>
      <c s="2" r="C2" t="s">
        <v>26</v>
      </c>
      <c s="2" r="D2" t="s">
        <v>2</v>
      </c>
      <c s="2" r="E2" t="s">
        <v>26</v>
      </c>
    </row>
    <row spans="1:5" r="3">
      <c s="3" r="A3" t="s">
        <v>160</v>
      </c>
    </row>
    <row spans="1:5" r="4">
      <c s="4" r="A4" t="s">
        <v>41</v>
      </c>
      <c s="6" r="B4" t="n">
        <v>19424184</v>
      </c>
      <c s="6" r="C4" t="n">
        <v>19362749</v>
      </c>
      <c s="6" r="D4" t="n">
        <v>19396781</v>
      </c>
      <c s="6" r="E4" t="n">
        <v>19358354</v>
      </c>
    </row>
    <row spans="1:5" r="5">
      <c s="4" r="A5" t="s">
        <v>484</v>
      </c>
      <c s="6" r="B5" t="n">
        <v>0</v>
      </c>
      <c s="6" r="C5" t="n">
        <v>0</v>
      </c>
      <c s="6" r="D5" t="n">
        <v>0</v>
      </c>
      <c s="6" r="E5" t="n">
        <v>0</v>
      </c>
    </row>
    <row spans="1:5" r="6">
      <c s="4" r="A6" t="s">
        <v>42</v>
      </c>
      <c s="6" r="B6" t="n">
        <v>19424184</v>
      </c>
      <c s="6" r="C6" t="n">
        <v>19362749</v>
      </c>
      <c s="6" r="D6" t="n">
        <v>19396781</v>
      </c>
      <c s="6" r="E6" t="n">
        <v>193583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5</v>
      </c>
      <c s="2" r="B1" t="s">
        <v>25</v>
      </c>
      <c s="2" r="D1" t="s">
        <v>1</v>
      </c>
    </row>
    <row spans="1:5" r="2">
      <c s="2" r="B2" t="s">
        <v>2</v>
      </c>
      <c s="2" r="C2" t="s">
        <v>26</v>
      </c>
      <c s="2" r="D2" t="s">
        <v>2</v>
      </c>
      <c s="2" r="E2" t="s">
        <v>26</v>
      </c>
    </row>
    <row spans="1:5" r="3">
      <c s="3" r="A3" t="s">
        <v>160</v>
      </c>
    </row>
    <row spans="1:5" r="4">
      <c s="4" r="A4" t="s">
        <v>486</v>
      </c>
      <c s="6" r="B4" t="n">
        <v>1855035</v>
      </c>
      <c s="6" r="C4" t="n">
        <v>1211044</v>
      </c>
      <c s="6" r="D4" t="n">
        <v>1602550</v>
      </c>
      <c s="6" r="E4" t="n">
        <v>10680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7</v>
      </c>
      <c s="2" r="B1" t="s">
        <v>25</v>
      </c>
      <c s="2" r="D1" t="s">
        <v>1</v>
      </c>
    </row>
    <row spans="1:5" r="2">
      <c s="2" r="B2" t="s">
        <v>2</v>
      </c>
      <c s="2" r="C2" t="s">
        <v>26</v>
      </c>
      <c s="2" r="D2" t="s">
        <v>2</v>
      </c>
      <c s="2" r="E2" t="s">
        <v>26</v>
      </c>
    </row>
    <row spans="1:5" r="3">
      <c s="3" r="A3" t="s">
        <v>488</v>
      </c>
    </row>
    <row spans="1:5" r="4">
      <c s="4" r="A4" t="s">
        <v>489</v>
      </c>
      <c s="7" r="B4" t="n">
        <v>1090</v>
      </c>
      <c s="7" r="C4" t="n">
        <v>2558</v>
      </c>
      <c s="7" r="D4" t="n">
        <v>1090</v>
      </c>
      <c s="7" r="E4" t="n">
        <v>2558</v>
      </c>
    </row>
    <row spans="1:5" r="5">
      <c s="4" r="A5" t="s">
        <v>490</v>
      </c>
      <c s="6" r="B5" t="n">
        <v>465</v>
      </c>
      <c s="6" r="C5" t="n">
        <v>3728</v>
      </c>
      <c s="6" r="D5" t="n">
        <v>8333</v>
      </c>
      <c s="6" r="E5" t="n">
        <v>12477</v>
      </c>
    </row>
    <row spans="1:5" r="6">
      <c s="4" r="A6" t="s">
        <v>491</v>
      </c>
      <c s="6" r="B6" t="n">
        <v>7</v>
      </c>
      <c s="6" r="C6" t="n">
        <v>14</v>
      </c>
      <c s="6" r="D6" t="n">
        <v>7</v>
      </c>
      <c s="6" r="E6" t="n">
        <v>82</v>
      </c>
    </row>
    <row spans="1:5" r="7">
      <c s="4" r="A7" t="s">
        <v>492</v>
      </c>
      <c s="6" r="C7" t="n">
        <v>872</v>
      </c>
      <c s="6" r="E7" t="n">
        <v>872</v>
      </c>
    </row>
    <row spans="1:5" r="8">
      <c s="4" r="A8" t="s">
        <v>493</v>
      </c>
      <c s="6" r="B8" t="n">
        <v>33</v>
      </c>
      <c s="6" r="D8" t="n">
        <v>33</v>
      </c>
    </row>
    <row spans="1:5" r="9">
      <c s="3" r="A9" t="s">
        <v>494</v>
      </c>
    </row>
    <row spans="1:5" r="10">
      <c s="4" r="A10" t="s">
        <v>495</v>
      </c>
      <c s="6" r="B10" t="n">
        <v>843</v>
      </c>
      <c s="6" r="C10" t="n">
        <v>1111</v>
      </c>
      <c s="6" r="D10" t="n">
        <v>2178</v>
      </c>
      <c s="6" r="E10" t="n">
        <v>3419</v>
      </c>
    </row>
    <row spans="1:5" r="11">
      <c s="4" r="A11" t="s">
        <v>496</v>
      </c>
      <c s="7" r="B11" t="n">
        <v>-8552</v>
      </c>
      <c s="7" r="C11" t="n">
        <v>-3592</v>
      </c>
      <c s="7" r="D11" t="n">
        <v>-8531</v>
      </c>
      <c s="7" r="E11" t="n">
        <v>-35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7</v>
      </c>
      <c s="2" r="B1" t="s">
        <v>25</v>
      </c>
      <c s="2" r="D1" t="s">
        <v>1</v>
      </c>
    </row>
    <row spans="1:5" r="2">
      <c s="2" r="B2" t="s">
        <v>2</v>
      </c>
      <c s="2" r="C2" t="s">
        <v>26</v>
      </c>
      <c s="2" r="D2" t="s">
        <v>2</v>
      </c>
      <c s="2" r="E2" t="s">
        <v>26</v>
      </c>
    </row>
    <row spans="1:5" r="3">
      <c s="3" r="A3" t="s">
        <v>498</v>
      </c>
    </row>
    <row spans="1:5" r="4">
      <c s="4" r="A4" t="s">
        <v>499</v>
      </c>
      <c s="7" r="B4" t="n">
        <v>900</v>
      </c>
      <c s="7" r="C4" t="n">
        <v>1000</v>
      </c>
      <c s="7" r="D4" t="n">
        <v>1500</v>
      </c>
      <c s="7" r="E4" t="n">
        <v>1400</v>
      </c>
    </row>
    <row spans="1:5" r="5">
      <c s="4" r="A5" t="s">
        <v>500</v>
      </c>
    </row>
    <row spans="1:5" r="6">
      <c s="3" r="A6" t="s">
        <v>498</v>
      </c>
    </row>
    <row spans="1:5" r="7">
      <c s="4" r="A7" t="s">
        <v>501</v>
      </c>
      <c s="7" r="B7" t="n">
        <v>3</v>
      </c>
      <c s="7" r="C7" t="n">
        <v>62</v>
      </c>
      <c s="7" r="D7" t="n">
        <v>23</v>
      </c>
      <c s="7" r="E7" t="n">
        <v>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spans="1:5" r="1">
      <c s="1" r="A1" t="s">
        <v>87</v>
      </c>
      <c s="2" r="B1" t="s">
        <v>88</v>
      </c>
      <c s="2" r="C1" t="s">
        <v>89</v>
      </c>
      <c s="2" r="D1" t="s">
        <v>90</v>
      </c>
      <c s="2" r="E1" t="s">
        <v>91</v>
      </c>
    </row>
    <row spans="1:5" r="2">
      <c s="4" r="A2" t="s">
        <v>92</v>
      </c>
      <c s="7" r="B2" t="n">
        <v>41805</v>
      </c>
      <c s="7" r="C2" t="n">
        <v>19</v>
      </c>
      <c s="7" r="D2" t="n">
        <v>53795</v>
      </c>
      <c s="7" r="E2" t="n">
        <v>-12009</v>
      </c>
    </row>
    <row spans="1:5" r="3">
      <c s="4" r="A3" t="s">
        <v>93</v>
      </c>
      <c s="6" r="C3" t="n">
        <v>19420444</v>
      </c>
    </row>
    <row spans="1:5" r="4">
      <c s="4" r="A4" t="s">
        <v>94</v>
      </c>
      <c s="6" r="B4" t="n">
        <v>107</v>
      </c>
      <c s="6" r="D4" t="n">
        <v>107</v>
      </c>
    </row>
    <row spans="1:5" r="5">
      <c s="4" r="A5" t="s">
        <v>95</v>
      </c>
      <c s="6" r="B5" t="n">
        <v>1</v>
      </c>
      <c s="7" r="C5" t="n">
        <v>1</v>
      </c>
    </row>
    <row spans="1:5" r="6">
      <c s="4" r="A6" t="s">
        <v>96</v>
      </c>
      <c s="6" r="C6" t="n">
        <v>160400</v>
      </c>
    </row>
    <row spans="1:5" r="7">
      <c s="4" r="A7" t="s">
        <v>97</v>
      </c>
      <c s="6" r="B7" t="n">
        <v>-235</v>
      </c>
      <c s="6" r="D7" t="n">
        <v>-235</v>
      </c>
    </row>
    <row spans="1:5" r="8">
      <c s="4" r="A8" t="s">
        <v>98</v>
      </c>
      <c s="6" r="B8" t="n">
        <v>-15</v>
      </c>
      <c s="6" r="D8" t="n">
        <v>-15</v>
      </c>
    </row>
    <row spans="1:5" r="9">
      <c s="4" r="A9" t="s">
        <v>99</v>
      </c>
      <c s="6" r="C9" t="n">
        <v>-4221</v>
      </c>
    </row>
    <row spans="1:5" r="10">
      <c s="4" r="A10" t="s">
        <v>100</v>
      </c>
      <c s="6" r="B10" t="n">
        <v>82</v>
      </c>
      <c s="6" r="E10" t="n">
        <v>82</v>
      </c>
    </row>
    <row spans="1:5" r="11">
      <c s="4" r="A11" t="s">
        <v>38</v>
      </c>
      <c s="6" r="B11" t="n">
        <v>-5772</v>
      </c>
      <c s="6" r="E11" t="n">
        <v>-5772</v>
      </c>
    </row>
    <row spans="1:5" r="12">
      <c s="4" r="A12" t="s">
        <v>101</v>
      </c>
      <c s="7" r="B12" t="n">
        <v>35973</v>
      </c>
      <c s="7" r="C12" t="n">
        <v>20</v>
      </c>
      <c s="6" r="D12" t="n">
        <v>53652</v>
      </c>
      <c s="6" r="E12" t="n">
        <v>-17699</v>
      </c>
    </row>
    <row spans="1:5" r="13">
      <c s="4" r="A13" t="s">
        <v>102</v>
      </c>
      <c s="6" r="B13" t="n">
        <v>19576623</v>
      </c>
      <c s="6" r="C13" t="n">
        <v>19576623</v>
      </c>
    </row>
    <row spans="1:5" r="14">
      <c s="4" r="A14" t="s">
        <v>103</v>
      </c>
      <c s="7" r="B14" t="n">
        <v>38487</v>
      </c>
      <c s="7" r="C14" t="n">
        <v>20</v>
      </c>
      <c s="6" r="D14" t="n">
        <v>53870</v>
      </c>
      <c s="6" r="E14" t="n">
        <v>-15403</v>
      </c>
    </row>
    <row spans="1:5" r="15">
      <c s="4" r="A15" t="s">
        <v>104</v>
      </c>
      <c s="6" r="B15" t="n">
        <v>19576623</v>
      </c>
      <c s="6" r="C15" t="n">
        <v>19576623</v>
      </c>
    </row>
    <row spans="1:5" r="16">
      <c s="4" r="A16" t="s">
        <v>94</v>
      </c>
      <c s="7" r="B16" t="n">
        <v>1011</v>
      </c>
      <c s="6" r="D16" t="n">
        <v>1011</v>
      </c>
    </row>
    <row spans="1:5" r="17">
      <c s="4" r="A17" t="s">
        <v>96</v>
      </c>
      <c s="6" r="C17" t="n">
        <v>125200</v>
      </c>
    </row>
    <row spans="1:5" r="18">
      <c s="4" r="A18" t="s">
        <v>105</v>
      </c>
      <c s="6" r="B18" t="n">
        <v>31</v>
      </c>
      <c s="6" r="D18" t="n">
        <v>31</v>
      </c>
    </row>
    <row spans="1:5" r="19">
      <c s="4" r="A19" t="s">
        <v>106</v>
      </c>
      <c s="6" r="C19" t="n">
        <v>5825</v>
      </c>
    </row>
    <row spans="1:5" r="20">
      <c s="4" r="A20" t="s">
        <v>97</v>
      </c>
      <c s="6" r="B20" t="n">
        <v>-26</v>
      </c>
      <c s="6" r="D20" t="n">
        <v>-26</v>
      </c>
    </row>
    <row spans="1:5" r="21">
      <c s="4" r="A21" t="s">
        <v>100</v>
      </c>
      <c s="6" r="B21" t="n">
        <v>7</v>
      </c>
      <c s="6" r="E21" t="n">
        <v>7</v>
      </c>
    </row>
    <row spans="1:5" r="22">
      <c s="4" r="A22" t="s">
        <v>107</v>
      </c>
      <c s="6" r="B22" t="n">
        <v>1</v>
      </c>
      <c s="6" r="D22" t="n">
        <v>1</v>
      </c>
    </row>
    <row spans="1:5" r="23">
      <c s="4" r="A23" t="s">
        <v>38</v>
      </c>
      <c s="6" r="B23" t="n">
        <v>-5420</v>
      </c>
      <c s="6" r="E23" t="n">
        <v>-5420</v>
      </c>
    </row>
    <row spans="1:5" r="24">
      <c s="4" r="A24" t="s">
        <v>108</v>
      </c>
      <c s="7" r="B24" t="n">
        <v>34091</v>
      </c>
      <c s="7" r="C24" t="n">
        <v>20</v>
      </c>
      <c s="7" r="D24" t="n">
        <v>54887</v>
      </c>
      <c s="7" r="E24" t="n">
        <v>-20816</v>
      </c>
    </row>
    <row spans="1:5" r="25">
      <c s="4" r="A25" t="s">
        <v>109</v>
      </c>
      <c s="6" r="B25" t="n">
        <v>19707648</v>
      </c>
      <c s="6" r="C25" t="n">
        <v>197076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26</v>
      </c>
    </row>
    <row spans="1:3" r="3">
      <c s="3" r="A3" t="s">
        <v>111</v>
      </c>
    </row>
    <row spans="1:3" r="4">
      <c s="4" r="A4" t="s">
        <v>38</v>
      </c>
      <c s="7" r="B4" t="n">
        <v>-5420</v>
      </c>
      <c s="7" r="C4" t="n">
        <v>-5772</v>
      </c>
    </row>
    <row spans="1:3" r="5">
      <c s="3" r="A5" t="s">
        <v>112</v>
      </c>
    </row>
    <row spans="1:3" r="6">
      <c s="4" r="A6" t="s">
        <v>113</v>
      </c>
      <c s="6" r="B6" t="n">
        <v>12368</v>
      </c>
      <c s="6" r="C6" t="n">
        <v>9633</v>
      </c>
    </row>
    <row spans="1:3" r="7">
      <c s="4" r="A7" t="s">
        <v>114</v>
      </c>
      <c s="6" r="B7" t="n">
        <v>1722</v>
      </c>
    </row>
    <row spans="1:3" r="8">
      <c s="4" r="A8" t="s">
        <v>115</v>
      </c>
      <c s="6" r="B8" t="n">
        <v>414</v>
      </c>
      <c s="6" r="C8" t="n">
        <v>444</v>
      </c>
    </row>
    <row spans="1:3" r="9">
      <c s="4" r="A9" t="s">
        <v>116</v>
      </c>
      <c s="6" r="B9" t="n">
        <v>708</v>
      </c>
      <c s="6" r="C9" t="n">
        <v>346</v>
      </c>
    </row>
    <row spans="1:3" r="10">
      <c s="4" r="A10" t="s">
        <v>51</v>
      </c>
      <c s="6" r="B10" t="n">
        <v>707</v>
      </c>
      <c s="6" r="C10" t="n">
        <v>361</v>
      </c>
    </row>
    <row spans="1:3" r="11">
      <c s="4" r="A11" t="s">
        <v>97</v>
      </c>
      <c s="6" r="B11" t="n">
        <v>-26</v>
      </c>
      <c s="6" r="C11" t="n">
        <v>-235</v>
      </c>
    </row>
    <row spans="1:3" r="12">
      <c s="4" r="A12" t="s">
        <v>94</v>
      </c>
      <c s="6" r="B12" t="n">
        <v>1011</v>
      </c>
      <c s="6" r="C12" t="n">
        <v>107</v>
      </c>
    </row>
    <row spans="1:3" r="13">
      <c s="3" r="A13" t="s">
        <v>117</v>
      </c>
    </row>
    <row spans="1:3" r="14">
      <c s="4" r="A14" t="s">
        <v>118</v>
      </c>
      <c s="6" r="B14" t="n">
        <v>3770</v>
      </c>
      <c s="6" r="C14" t="n">
        <v>983</v>
      </c>
    </row>
    <row spans="1:3" r="15">
      <c s="4" r="A15" t="s">
        <v>50</v>
      </c>
      <c s="6" r="B15" t="n">
        <v>-70612</v>
      </c>
      <c s="6" r="C15" t="n">
        <v>-55692</v>
      </c>
    </row>
    <row spans="1:3" r="16">
      <c s="4" r="A16" t="s">
        <v>52</v>
      </c>
      <c s="6" r="B16" t="n">
        <v>-766</v>
      </c>
      <c s="6" r="C16" t="n">
        <v>-124</v>
      </c>
    </row>
    <row spans="1:3" r="17">
      <c s="4" r="A17" t="s">
        <v>119</v>
      </c>
      <c s="6" r="B17" t="n">
        <v>166</v>
      </c>
      <c s="6" r="C17" t="n">
        <v>-181</v>
      </c>
    </row>
    <row spans="1:3" r="18">
      <c s="4" r="A18" t="s">
        <v>59</v>
      </c>
      <c s="6" r="B18" t="n">
        <v>46866</v>
      </c>
      <c s="6" r="C18" t="n">
        <v>76988</v>
      </c>
    </row>
    <row spans="1:3" r="19">
      <c s="4" r="A19" t="s">
        <v>65</v>
      </c>
      <c s="6" r="B19" t="n">
        <v>-4234</v>
      </c>
      <c s="6" r="C19" t="n">
        <v>1452</v>
      </c>
    </row>
    <row spans="1:3" r="20">
      <c s="4" r="A20" t="s">
        <v>120</v>
      </c>
      <c s="6" r="B20" t="n">
        <v>1539</v>
      </c>
      <c s="6" r="C20" t="n">
        <v>6694</v>
      </c>
    </row>
    <row spans="1:3" r="21">
      <c s="4" r="A21" t="s">
        <v>121</v>
      </c>
      <c s="6" r="B21" t="n">
        <v>-11787</v>
      </c>
      <c s="6" r="C21" t="n">
        <v>35004</v>
      </c>
    </row>
    <row spans="1:3" r="22">
      <c s="3" r="A22" t="s">
        <v>122</v>
      </c>
    </row>
    <row spans="1:3" r="23">
      <c s="4" r="A23" t="s">
        <v>123</v>
      </c>
      <c s="6" r="B23" t="n">
        <v>-14283</v>
      </c>
      <c s="6" r="C23" t="n">
        <v>-42048</v>
      </c>
    </row>
    <row spans="1:3" r="24">
      <c s="4" r="A24" t="s">
        <v>124</v>
      </c>
      <c s="6" r="B24" t="n">
        <v>3556</v>
      </c>
      <c s="6" r="C24" t="n">
        <v>15849</v>
      </c>
    </row>
    <row spans="1:3" r="25">
      <c s="4" r="A25" t="s">
        <v>125</v>
      </c>
      <c s="6" r="C25" t="n">
        <v>57</v>
      </c>
    </row>
    <row spans="1:3" r="26">
      <c s="4" r="A26" t="s">
        <v>126</v>
      </c>
      <c s="6" r="B26" t="n">
        <v>21</v>
      </c>
      <c s="6" r="C26" t="n">
        <v>39</v>
      </c>
    </row>
    <row spans="1:3" r="27">
      <c s="4" r="A27" t="s">
        <v>127</v>
      </c>
      <c s="6" r="B27" t="n">
        <v>-10706</v>
      </c>
      <c s="6" r="C27" t="n">
        <v>-26103</v>
      </c>
    </row>
    <row spans="1:3" r="28">
      <c s="3" r="A28" t="s">
        <v>128</v>
      </c>
    </row>
    <row spans="1:3" r="29">
      <c s="4" r="A29" t="s">
        <v>129</v>
      </c>
      <c s="6" r="B29" t="n">
        <v>169350</v>
      </c>
      <c s="6" r="C29" t="n">
        <v>146600</v>
      </c>
    </row>
    <row spans="1:3" r="30">
      <c s="4" r="A30" t="s">
        <v>130</v>
      </c>
      <c s="6" r="B30" t="n">
        <v>-144493</v>
      </c>
      <c s="6" r="C30" t="n">
        <v>-148004</v>
      </c>
    </row>
    <row spans="1:3" r="31">
      <c s="4" r="A31" t="s">
        <v>131</v>
      </c>
      <c s="6" r="B31" t="n">
        <v>30000</v>
      </c>
    </row>
    <row spans="1:3" r="32">
      <c s="4" r="A32" t="s">
        <v>132</v>
      </c>
      <c s="6" r="B32" t="n">
        <v>-29980</v>
      </c>
      <c s="6" r="C32" t="n">
        <v>-281</v>
      </c>
    </row>
    <row spans="1:3" r="33">
      <c s="4" r="A33" t="s">
        <v>133</v>
      </c>
      <c s="6" r="B33" t="n">
        <v>-863</v>
      </c>
      <c s="6" r="C33" t="n">
        <v>-476</v>
      </c>
    </row>
    <row spans="1:3" r="34">
      <c s="4" r="A34" t="s">
        <v>134</v>
      </c>
      <c s="6" r="B34" t="n">
        <v>-292</v>
      </c>
    </row>
    <row spans="1:3" r="35">
      <c s="4" r="A35" t="s">
        <v>135</v>
      </c>
      <c s="6" r="B35" t="n">
        <v>-34</v>
      </c>
      <c s="6" r="C35" t="n">
        <v>-67</v>
      </c>
    </row>
    <row spans="1:3" r="36">
      <c s="4" r="A36" t="s">
        <v>98</v>
      </c>
      <c s="6" r="C36" t="n">
        <v>-15</v>
      </c>
    </row>
    <row spans="1:3" r="37">
      <c s="4" r="A37" t="s">
        <v>136</v>
      </c>
      <c s="6" r="B37" t="n">
        <v>31</v>
      </c>
    </row>
    <row spans="1:3" r="38">
      <c s="4" r="A38" t="s">
        <v>137</v>
      </c>
      <c s="6" r="B38" t="n">
        <v>23719</v>
      </c>
      <c s="6" r="C38" t="n">
        <v>-2243</v>
      </c>
    </row>
    <row spans="1:3" r="39">
      <c s="4" r="A39" t="s">
        <v>138</v>
      </c>
      <c s="6" r="B39" t="n">
        <v>1226</v>
      </c>
      <c s="6" r="C39" t="n">
        <v>6658</v>
      </c>
    </row>
    <row spans="1:3" r="40">
      <c s="4" r="A40" t="s">
        <v>139</v>
      </c>
      <c s="6" r="B40" t="n">
        <v>7634</v>
      </c>
      <c s="6" r="C40" t="n">
        <v>5759</v>
      </c>
    </row>
    <row spans="1:3" r="41">
      <c s="4" r="A41" t="s">
        <v>140</v>
      </c>
      <c s="7" r="B41" t="n">
        <v>8860</v>
      </c>
      <c s="7" r="C41" t="n">
        <v>124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 and Summa</vt:lpstr>
      <vt:lpstr>Description of the Business</vt:lpstr>
      <vt:lpstr>Property and Equipment</vt:lpstr>
      <vt:lpstr>Debt Obligations</vt:lpstr>
      <vt:lpstr>Leases</vt:lpstr>
      <vt:lpstr>Share Based Compensation</vt:lpstr>
      <vt:lpstr>Loss Per Share</vt:lpstr>
      <vt:lpstr>Supplemental Cash Flow Informat</vt:lpstr>
      <vt:lpstr>Related Party Disclosure</vt:lpstr>
      <vt:lpstr>Basis of Presentation and Sum16</vt:lpstr>
      <vt:lpstr>Description of the Business (Ta</vt:lpstr>
      <vt:lpstr>Property and Equipment (Tables)</vt:lpstr>
      <vt:lpstr>Debt Obligations (Tables)</vt:lpstr>
      <vt:lpstr>Leases (Tables)</vt:lpstr>
      <vt:lpstr>Share Based Compensation (Table</vt:lpstr>
      <vt:lpstr>Loss Per Share (Tables)</vt:lpstr>
      <vt:lpstr>Supplemental Cash Flow Inform23</vt:lpstr>
      <vt:lpstr>Description of Business - Addit</vt:lpstr>
      <vt:lpstr>Description of Business - Perce</vt:lpstr>
      <vt:lpstr>Property and Equipment - Proper</vt:lpstr>
      <vt:lpstr>Debt Obligations - Revolving Li</vt:lpstr>
      <vt:lpstr>Debt Obligations - Term Loan Fa</vt:lpstr>
      <vt:lpstr>Debt Obligations - Long-Term De</vt:lpstr>
      <vt:lpstr>Debt Obligations - Annual Matur</vt:lpstr>
      <vt:lpstr>Leases - Additional Information</vt:lpstr>
      <vt:lpstr>Leases - Future Minimum Lease P</vt:lpstr>
      <vt:lpstr>Share Based Compensation - Addi</vt:lpstr>
      <vt:lpstr>Share Based Compensation - Summ</vt:lpstr>
      <vt:lpstr>Share Based Compensation - Su35</vt:lpstr>
      <vt:lpstr>Share Based Compensation - Weig</vt:lpstr>
      <vt:lpstr>Share Based Compensation - Su37</vt:lpstr>
      <vt:lpstr>Share Based Compensation - Su38</vt:lpstr>
      <vt:lpstr>Share Based Compensation - We39</vt:lpstr>
      <vt:lpstr>Loss Per Share - Reconciliation</vt:lpstr>
      <vt:lpstr>Loss Per Share - Additional Inf</vt:lpstr>
      <vt:lpstr>Supplemental Cash Flow Inform42</vt:lpstr>
      <vt:lpstr>Related Party Disclosure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6:35:35Z</dcterms:created>
  <dcterms:modified xmlns:dcterms="http://purl.org/dc/terms/" xmlns:xsi="http://www.w3.org/2001/XMLSchema-instance" xsi:type="dcterms:W3CDTF">2015-12-10T16:35:35Z</dcterms:modified>
  <dc:title xmlns:dc="http://purl.org/dc/elements/1.1/">Untitled</dc:title>
  <dc:description xmlns:dc="http://purl.org/dc/elements/1.1/"/>
  <dc:subject xmlns:dc="http://purl.org/dc/elements/1.1/"/>
  <cp:keywords/>
  <cp:category/>
</cp:coreProperties>
</file>